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Fair Value Measurement" sheetId="10" state="visible" r:id="rId10"/>
    <sheet xmlns:r="http://schemas.openxmlformats.org/officeDocument/2006/relationships" name="Business Combination" sheetId="11" state="visible" r:id="rId11"/>
    <sheet xmlns:r="http://schemas.openxmlformats.org/officeDocument/2006/relationships" name="Convertible Senior Notes" sheetId="12" state="visible" r:id="rId12"/>
    <sheet xmlns:r="http://schemas.openxmlformats.org/officeDocument/2006/relationships" name="Revolving Line of Credit" sheetId="13" state="visible" r:id="rId13"/>
    <sheet xmlns:r="http://schemas.openxmlformats.org/officeDocument/2006/relationships" name="Commitments" sheetId="14" state="visible" r:id="rId14"/>
    <sheet xmlns:r="http://schemas.openxmlformats.org/officeDocument/2006/relationships" name="Stock-based Compensation" sheetId="15" state="visible" r:id="rId15"/>
    <sheet xmlns:r="http://schemas.openxmlformats.org/officeDocument/2006/relationships" name="Stockholders' Deficit"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egments and Geographic Informa"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Loss Per Common Share (Tabl" sheetId="23" state="visible" r:id="rId23"/>
    <sheet xmlns:r="http://schemas.openxmlformats.org/officeDocument/2006/relationships" name="Fair Value Measurement (Tables)" sheetId="24" state="visible" r:id="rId24"/>
    <sheet xmlns:r="http://schemas.openxmlformats.org/officeDocument/2006/relationships" name="Business Combination (Tables)" sheetId="25" state="visible" r:id="rId25"/>
    <sheet xmlns:r="http://schemas.openxmlformats.org/officeDocument/2006/relationships" name="Convertible Senior Notes (Table" sheetId="26" state="visible" r:id="rId26"/>
    <sheet xmlns:r="http://schemas.openxmlformats.org/officeDocument/2006/relationships" name="Commitments (Tables)" sheetId="27" state="visible" r:id="rId27"/>
    <sheet xmlns:r="http://schemas.openxmlformats.org/officeDocument/2006/relationships" name="Stockholders' Deficit (Tables)" sheetId="28" state="visible" r:id="rId28"/>
    <sheet xmlns:r="http://schemas.openxmlformats.org/officeDocument/2006/relationships" name="Revenue (Tables)" sheetId="29" state="visible" r:id="rId29"/>
    <sheet xmlns:r="http://schemas.openxmlformats.org/officeDocument/2006/relationships" name="Summary of Significant Accoun_3" sheetId="30" state="visible" r:id="rId30"/>
    <sheet xmlns:r="http://schemas.openxmlformats.org/officeDocument/2006/relationships" name="Common Share Equivalents Securi" sheetId="31" state="visible" r:id="rId31"/>
    <sheet xmlns:r="http://schemas.openxmlformats.org/officeDocument/2006/relationships" name="Basic and Diluted Net Loss per " sheetId="32" state="visible" r:id="rId32"/>
    <sheet xmlns:r="http://schemas.openxmlformats.org/officeDocument/2006/relationships" name="Assets and Liabilities Measured" sheetId="33" state="visible" r:id="rId33"/>
    <sheet xmlns:r="http://schemas.openxmlformats.org/officeDocument/2006/relationships" name="Business Combination - Addition" sheetId="34" state="visible" r:id="rId34"/>
    <sheet xmlns:r="http://schemas.openxmlformats.org/officeDocument/2006/relationships" name="Summary of Fair Value of Consid" sheetId="35" state="visible" r:id="rId35"/>
    <sheet xmlns:r="http://schemas.openxmlformats.org/officeDocument/2006/relationships" name="Convertible Senior Notes - Addi" sheetId="36" state="visible" r:id="rId36"/>
    <sheet xmlns:r="http://schemas.openxmlformats.org/officeDocument/2006/relationships" name="Schedule of Convertible Notes (" sheetId="37" state="visible" r:id="rId37"/>
    <sheet xmlns:r="http://schemas.openxmlformats.org/officeDocument/2006/relationships" name="Schedule of Convertible Notes_2" sheetId="38" state="visible" r:id="rId38"/>
    <sheet xmlns:r="http://schemas.openxmlformats.org/officeDocument/2006/relationships" name="Summary of Recognized Interest " sheetId="39" state="visible" r:id="rId39"/>
    <sheet xmlns:r="http://schemas.openxmlformats.org/officeDocument/2006/relationships" name="Schedule of Fair Value and Carr" sheetId="40" state="visible" r:id="rId40"/>
    <sheet xmlns:r="http://schemas.openxmlformats.org/officeDocument/2006/relationships" name="Revolving Line of Credit - Addi" sheetId="41" state="visible" r:id="rId41"/>
    <sheet xmlns:r="http://schemas.openxmlformats.org/officeDocument/2006/relationships" name="Schedule of Supplemental Cash F" sheetId="42" state="visible" r:id="rId42"/>
    <sheet xmlns:r="http://schemas.openxmlformats.org/officeDocument/2006/relationships" name="Schedule of Operating Lease Exp" sheetId="43" state="visible" r:id="rId43"/>
    <sheet xmlns:r="http://schemas.openxmlformats.org/officeDocument/2006/relationships" name="Schedule of Operating Lease Ass" sheetId="44" state="visible" r:id="rId44"/>
    <sheet xmlns:r="http://schemas.openxmlformats.org/officeDocument/2006/relationships" name="Schedule of Maturities of Opera" sheetId="45" state="visible" r:id="rId45"/>
    <sheet xmlns:r="http://schemas.openxmlformats.org/officeDocument/2006/relationships" name="Commitments - Additional Inform" sheetId="46" state="visible" r:id="rId46"/>
    <sheet xmlns:r="http://schemas.openxmlformats.org/officeDocument/2006/relationships" name="Schedule of Finance Lease Expen" sheetId="47" state="visible" r:id="rId47"/>
    <sheet xmlns:r="http://schemas.openxmlformats.org/officeDocument/2006/relationships" name="Schedule of Finance Lease Asset" sheetId="48" state="visible" r:id="rId48"/>
    <sheet xmlns:r="http://schemas.openxmlformats.org/officeDocument/2006/relationships" name="Schedule of Maturities of Finan" sheetId="49" state="visible" r:id="rId49"/>
    <sheet xmlns:r="http://schemas.openxmlformats.org/officeDocument/2006/relationships" name="Stock-Based Compensation - Addi" sheetId="50" state="visible" r:id="rId50"/>
    <sheet xmlns:r="http://schemas.openxmlformats.org/officeDocument/2006/relationships" name="Stockholders' Deficit - Additio" sheetId="51" state="visible" r:id="rId51"/>
    <sheet xmlns:r="http://schemas.openxmlformats.org/officeDocument/2006/relationships" name="Common Stock for Future Issuanc" sheetId="52" state="visible" r:id="rId52"/>
    <sheet xmlns:r="http://schemas.openxmlformats.org/officeDocument/2006/relationships" name="Summary of Disaggregation of Re" sheetId="53" state="visible" r:id="rId53"/>
    <sheet xmlns:r="http://schemas.openxmlformats.org/officeDocument/2006/relationships" name="Summary of Contract Assets and " sheetId="54" state="visible" r:id="rId54"/>
    <sheet xmlns:r="http://schemas.openxmlformats.org/officeDocument/2006/relationships" name="Revenue - Additional Informatio" sheetId="55" state="visible" r:id="rId55"/>
    <sheet xmlns:r="http://schemas.openxmlformats.org/officeDocument/2006/relationships" name="Summary of Significant Changes " sheetId="56" state="visible" r:id="rId56"/>
    <sheet xmlns:r="http://schemas.openxmlformats.org/officeDocument/2006/relationships" name="Revenue - Additional Informat_2" sheetId="57" state="visible" r:id="rId57"/>
    <sheet xmlns:r="http://schemas.openxmlformats.org/officeDocument/2006/relationships" name="Income Taxes - Additional Infor" sheetId="58" state="visible" r:id="rId58"/>
    <sheet xmlns:r="http://schemas.openxmlformats.org/officeDocument/2006/relationships" name="Segments and Geographic Infor_2" sheetId="59" state="visible" r:id="rId59"/>
    <sheet xmlns:r="http://schemas.openxmlformats.org/officeDocument/2006/relationships" name="Related Parties - Additional In"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NFT</t>
  </si>
  <si>
    <t>Entity Registrant Name</t>
  </si>
  <si>
    <t>Benefitfocus,Inc.</t>
  </si>
  <si>
    <t>Entity Central Index Key</t>
  </si>
  <si>
    <t>0001576169</t>
  </si>
  <si>
    <t>Current Fiscal Year End Date</t>
  </si>
  <si>
    <t>--12-31</t>
  </si>
  <si>
    <t>Entity Filer Category</t>
  </si>
  <si>
    <t>Accelerated Filer</t>
  </si>
  <si>
    <t>Entity Small Business</t>
  </si>
  <si>
    <t>Entity Emerging Growth Company</t>
  </si>
  <si>
    <t>Entity Common Stock, Shares Outstanding</t>
  </si>
  <si>
    <t>Unaudited Consolidated Balance Sheets - USD ($) $ in Thousands</t>
  </si>
  <si>
    <t>Dec. 31, 2018</t>
  </si>
  <si>
    <t>Current assets:</t>
  </si>
  <si>
    <t>Cash and cash equivalents</t>
  </si>
  <si>
    <t>Accounts receivable, net</t>
  </si>
  <si>
    <t>Contract, prepaid and other current assets</t>
  </si>
  <si>
    <t>Total current assets</t>
  </si>
  <si>
    <t>Property and equipment, net</t>
  </si>
  <si>
    <t>Financing lease right-of-use assets</t>
  </si>
  <si>
    <t>Operating lease right-of-use assets</t>
  </si>
  <si>
    <t>Intangible assets, net</t>
  </si>
  <si>
    <t>Goodwill</t>
  </si>
  <si>
    <t>Deferred contract costs and other non-current assets</t>
  </si>
  <si>
    <t>Total assets</t>
  </si>
  <si>
    <t>Current liabilities:</t>
  </si>
  <si>
    <t>Accounts payable</t>
  </si>
  <si>
    <t>Accrued expenses</t>
  </si>
  <si>
    <t>Accrued compensation and benefits</t>
  </si>
  <si>
    <t>Deferred revenue, current portion</t>
  </si>
  <si>
    <t>Lease liabilities and financing obligations, current portion</t>
  </si>
  <si>
    <t>Total current liabilities</t>
  </si>
  <si>
    <t>Deferred revenue, net of current portion</t>
  </si>
  <si>
    <t>Convertible senior notes</t>
  </si>
  <si>
    <t>Lease liabilities and financing obligations, net current portion</t>
  </si>
  <si>
    <t>Other non-current liabilities</t>
  </si>
  <si>
    <t>Total liabilities</t>
  </si>
  <si>
    <t>Commitments and contingencies</t>
  </si>
  <si>
    <t>Stockholders' deficit:</t>
  </si>
  <si>
    <t>Preferred stock, par value $0.001, 5,000,000 shares authorized, no shares issued and outstanding at March 31, 2019 and December 31, 2018</t>
  </si>
  <si>
    <t>Common stock, par value $0.001, 50,000,000 shares authorized, 32,070,628 and 32,017,773 shares issued and outstanding at March 31, 2019 and December 31, 2018, respectively</t>
  </si>
  <si>
    <t>Additional paid-in capital</t>
  </si>
  <si>
    <t>Accumulated deficit</t>
  </si>
  <si>
    <t>Total stockholders' deficit</t>
  </si>
  <si>
    <t>Total liabilities and stockholders' deficit</t>
  </si>
  <si>
    <t>Unaudit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Loss - USD ($) $ in Thousands</t>
  </si>
  <si>
    <t>Mar. 31, 2018</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 on building lease financing obligations (prior to adoption of ASC 842)</t>
  </si>
  <si>
    <t>Interest expense</t>
  </si>
  <si>
    <t>Other income</t>
  </si>
  <si>
    <t>Total other expense, net</t>
  </si>
  <si>
    <t>Loss before income taxes</t>
  </si>
  <si>
    <t>Income tax expense</t>
  </si>
  <si>
    <t>Net loss</t>
  </si>
  <si>
    <t>Comprehensive loss</t>
  </si>
  <si>
    <t>Net loss per common share:</t>
  </si>
  <si>
    <t>Basic and diluted</t>
  </si>
  <si>
    <t>Weighted-average common shares outstanding:</t>
  </si>
  <si>
    <t>Unaudited Consolidated Statement of Changes in Stockholders' Deficit - USD ($) $ in Thousands</t>
  </si>
  <si>
    <t>Total</t>
  </si>
  <si>
    <t>Common Stock, $0.001 Par Value</t>
  </si>
  <si>
    <t>Additional Paid-in Capital</t>
  </si>
  <si>
    <t>Accumulated Deficit</t>
  </si>
  <si>
    <t>Balance at Dec. 31, 2017</t>
  </si>
  <si>
    <t>Balance (in shares) at Dec. 31, 2017</t>
  </si>
  <si>
    <t>Exercise of stock options</t>
  </si>
  <si>
    <t>Exercise of stock options (in shares)</t>
  </si>
  <si>
    <t>Issuance of common stock upon vesting of restricted stock units</t>
  </si>
  <si>
    <t>Issuance of common stock upon vesting of restricted stock units (in shares)</t>
  </si>
  <si>
    <t>Issuance of common stock under Employee Stock Purchase Plan, or ESPP</t>
  </si>
  <si>
    <t>Issuance of common stock under Employee Stock Purchase Plan, or ESPP (in shares)</t>
  </si>
  <si>
    <t>Stock-based compensation expense</t>
  </si>
  <si>
    <t>Balance at Mar. 31, 2018</t>
  </si>
  <si>
    <t>Balance (in shares) at Mar. 31, 2018</t>
  </si>
  <si>
    <t>Balance at Dec. 31, 2018</t>
  </si>
  <si>
    <t>Balance (in shares) at Dec. 31, 2018</t>
  </si>
  <si>
    <t>Cumulative effect adjustment from adoption of lease standard (Accounting Standards Update ("ASU") 2016-02) at Dec. 31, 2018</t>
  </si>
  <si>
    <t>Balance at Mar. 31, 2019</t>
  </si>
  <si>
    <t>Balance (in shares) at Mar. 31, 2019</t>
  </si>
  <si>
    <t>Unaudited Consolidated Statements of Cash Flows - USD ($) $ in Thousands</t>
  </si>
  <si>
    <t>Cash flows from operating activities</t>
  </si>
  <si>
    <t>Adjustments to reconcile net loss to net cash and cash equivalents used in operating activities:</t>
  </si>
  <si>
    <t>Depreciation and amortization</t>
  </si>
  <si>
    <t>Accretion of interest on convertible senior notes</t>
  </si>
  <si>
    <t>Interest accrual on financing obligations (prior to adoption of ASC 842)</t>
  </si>
  <si>
    <t>Rent expense in excess of payments</t>
  </si>
  <si>
    <t>Provision for doubtful accounts</t>
  </si>
  <si>
    <t>Changes in operating assets and liabilities:</t>
  </si>
  <si>
    <t>Deferred costs and other non-current assets</t>
  </si>
  <si>
    <t>Accounts payable and accrued expenses</t>
  </si>
  <si>
    <t>Deferred revenue</t>
  </si>
  <si>
    <t>Net cash and cash equivalents used in operating activities</t>
  </si>
  <si>
    <t>Cash flows from investing activities</t>
  </si>
  <si>
    <t>Business combination, net of cash acquired</t>
  </si>
  <si>
    <t>Purchases of property and equipment</t>
  </si>
  <si>
    <t>Net cash and cash equivalents used in investing activities</t>
  </si>
  <si>
    <t>Cash flows from financing activities</t>
  </si>
  <si>
    <t>Draws on revolving line of credit</t>
  </si>
  <si>
    <t>Payments on revolving line of credit</t>
  </si>
  <si>
    <t>Payments of debt issuance costs</t>
  </si>
  <si>
    <t>Proceeds from exercises of stock options and ESPP</t>
  </si>
  <si>
    <t>Payments on capital lease and financing obligations</t>
  </si>
  <si>
    <t>Payments of principal on financing lease obligations</t>
  </si>
  <si>
    <t>Net cash and cash equivalents (used in) provided by financing activities</t>
  </si>
  <si>
    <t>Net decrease in cash and cash equivalents</t>
  </si>
  <si>
    <t>Cash and cash equivalents, beginning of period</t>
  </si>
  <si>
    <t>Cash and cash equivalents, end of period</t>
  </si>
  <si>
    <t>Supplemental disclosure of non-cash investing and financing activities</t>
  </si>
  <si>
    <t>Property and equipment purchases in accounts payable and accrued expenses</t>
  </si>
  <si>
    <t>Property and equipment purchased with financing and capital lease obligations</t>
  </si>
  <si>
    <t>Post contract support purchased with financing obligations</t>
  </si>
  <si>
    <t>Organization and Description of Business</t>
  </si>
  <si>
    <t>Organization Consolidation And Presentation Of Financial Statements [Abstract]</t>
  </si>
  <si>
    <t xml:space="preserve">1. Organization and Description of Business Benefitfocus, Inc. (the “Company”) provides a leading cloud-based benefits management platform for consumers, employers, insurance carriers and brokers under a software-as-a-service (“SaaS”) model. The financial statements of the Company include the financial position and operations of its wholly owned subsidiaries, Benefitfocus.com, Inc. and BenefitStore, Inc. </t>
  </si>
  <si>
    <t>Summary of Significant Accounting Policies</t>
  </si>
  <si>
    <t>Accounting Policies [Abstract]</t>
  </si>
  <si>
    <t>2. Summary of Significant Accounting Policies 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 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month period ended March 31, 2019 are not necessarily indicative of the results for the full year or for any other future period. These unaudited consolidated financial statements should be read in conjunction with the audited financial statements and related footnotes for the year ended December 31, 2018 included in the Company’s Annual Report on Form 10-K. 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incremental borrowing rate used in lease accounting, stock-based compensation, the determination of the useful lives of assets and the impairment assessment of goodwill as well as the estimates disclosed in association with revenue recognition.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venue and Deferred Revenue The Company derives its revenues primarily from fees for software services and professional services sold to employers and insurance carriers. Revenues are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s.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s Software services revenues primarily consist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oftware services revenue also includes certain other revenue which is generated from the value of policies or products enrolled in through Company’s marketplace. Software services revenues are generally recognized on a ratable basis over the contract term beginning on the date the software services are made available to the customer. The Company’s software service contracts are generally three years. Revenue from insurance broker commissions and supplier transactions is recognized at a point in time when the orders for the policies are received and transferred to the insurance carrier or supplier, and is reduced by estimates for risks from collectability, policy cancellation and termination. Professional Services Revenues Professional services revenues primarily consist of fees related to the implementation of software products purchased by customers. Professional services typically include discovery, configuration and deployment, integration, testing, and training. Fees from consulting services, support services and training are also included in professional services revenue. Revenue from implementation services with insurance carrier customers are generally recognized over the contract term of the associated software services contract, including any extension periods representing a material right. In certain arrangements, the Company utilizes estimates of hours as a measure of progress to determine revenue. Revenues from implementation services with employer customers are generally recognized as those services are performed. Revenues from support and training fees are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oftware services sold, customer size and complexity, and the number and types of users under the contracts. 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 The balance of deferred costs related to obtaining contracts included in deferred contract costs and other non-current assets was $6,859 and $7,506 as of March 31, 2019 and December 31, 2018, respectively. Sales and marketing expense includes $1,047 and $1,102 of amortization for the three months ended March 31, 2019 and 2018, respectively. The Company capitalizes contract fulfillment costs directly associated with customer contracts that are not related to satisfying performance obligations. The costs are amortized to cost of revenue expense over the estimated period of benefit, which is generally five years. The balance of deferred fulfillment costs included in deferred contract costs and other non-current assets was $4,967 and $5,235 as of March 31, 2019 and December 31, 2018, respectively. Cost of revenue expense includes $802 and $895 of amortization for the three months ended March 31, 2019 and 2018, respectively. Concentrations of Credit Risk 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accounts receivable risk, the Company evaluates the creditworthiness of its customers and maintains an allowance for doubtful accounts. Accounts receivable are unsecured and derived from revenue earned from customers located in the United States. Revenue from one customer was approximately 11% and 12% of the total revenue in the three-month period ended March 31, 2019 and 2018, respectively. 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i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 for doubtful accounts was $657 and $392 as of March 31, 2019 and December 31, 2018,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delivery issues or delays, and past due customer billings. The allowance for returns was $3,051 and $3,191 as of March 31, 2019 and December 31, 2018, respectively. 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n the three months ended March 31, 2019 and 2018, the Company capitalized software development costs of $2,063 and $1,280, respectively, and amortized capitalized software development costs of $1,178 and $889, respectively. The net book value of capitalized software development costs was $10,691 and $9,806 at March 31, 2019 and December 31, 2018, respectively. Leases (after adoption of ASC 842) The Company regular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or ROU, assets represent the Company’s right to use an underlying asset for the lease term. Lease liabilities represent an obligation to make lease payments arising from the lease. ROU assets and lease liabilities are recognized at the lease commencement date based on the present value of lease payments over the lease term. As the Company’s operating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 Comprehensive Loss The Company’s net loss equals comprehensive loss for all periods presented. Recently Adopted Accounting Standards Leases On January 1, 2019, the Company adopted Accounting Standards Update (“ASU”) No. 2016-02, “Leases (Topic 842),” codified as ASC 842. The amendments in this update require lessees, among other things, to recognize lease assets and lease liabilities on the balance sheet for those leases classified as operating leases under previous authoritative guidance. ASC 842 introduces new disclosure requirements for leasing arrangements. The Company adopted this update using the modified transition method at the beginning of the period of adoption. Accordingly, the Company did not adjust prior period financial statements, and recognized a cumulative-effect adjustment to the opening balance of accumulated deficit in 2019 in the amount of $7,687. The Company utilized the following additional significant policy elections:
•
Elected the package of three transition practical expedients to not reassess:
o
whether any expired or existing contracts are or contain a lease;
o
the classification of any expired or existing leases; and
o
the treatment of initial direct costs.
•
Adopted a policy to not separate lease and associated nonlease components for all classes of assets. The Company applied this policy to all existing leases on transition as well as new leases going forward.
•
Adopted a policy to not include leases with a term of 12 months or less in the recognized ROU assets and lease liabilities for all classes of assets. The adoption of this standard had a significant impact on the Company’s consolidated financial statements as follows:
•
Net assets of $21,019 and related financing obligations and other noncurrent liabilities of $34,909 for existing build-to-suit lease arrangements were derecognized. These leases were transitioned to the new standard based on a proforma analysis of the lease balances as of the transition date as if they had been leases under ASC 840. Based on this analysis, the land component of these leases was combined with the remainder of the lease obligations. Historically, these obligations were accounted for separately and recognized as part of facilities expense and allocated to cost of revenue and operating expenses. Amounts recognized included $56,422 of net ROU assets, $2,848 of net leasehold improvements, and $63,952 of total finance lease liabilities. The net cumulative adjustment to accumulated deficit to derecognize and transition these leases was $7,687.
•
Finance lease liabilities and ROU assets of $3,589 were recorded related to payment obligations for nonlease components (e.g. common area maintenance and equipment maintenance) associated with existing capital leases.
•
Operating lease liabilities and ROU assets of $1,169 were recorded related to existing operating lease obligations. Accounting Standards Not Yet Adopted In August 2018, the FASB issued ASU 2018-13, “Fair Value Measurement (Topic 820): Disclosure Framework - Changes to the Disclosure Requirements for Fair Value Measurement.” The ASU modifies the disclosure requirements required for fair value measurements. This ASU is effective for the Company for the interim and annual reporting periods starting January 1, 2020. Early adoption is permitted. The Company does not expect this guidance to have a material impact on its consolidated financial statements.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is currently evaluating the impact of this guidance on its consolidated financial statements.</t>
  </si>
  <si>
    <t>Net Loss Per Common Share</t>
  </si>
  <si>
    <t>Earnings Per Share [Abstract]</t>
  </si>
  <si>
    <t xml:space="preserve">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Three Months Ended March 31,
Anti-Dilutive Common Share Equivalents
2019
2018
Restricted stock units
2,013,082
1,730,065
Stock options
214,647
253,905
Convertible senior notes
4,513,824
-
Employee Stock Purchase Plan
1,959
4,358
Total anti-dilutive common share equivalents
6,743,512
1,988,328
Basic and diluted net loss per common share is calculated as follows:
Three Months Ended March 31,
2019
2018
Numerator:
Net loss
$
(14,209
)
$
(13,802
)
Net loss attributable to common stockholders
$
(14,209
)
$
(13,802
)
Denominator:
Weighted-average common shares outstanding, basic and diluted
32,056,934
31,333,348
Net loss per common share, basic and diluted
$
(0.44
)
$
(0.44
) </t>
  </si>
  <si>
    <t>Fair Value Measurement</t>
  </si>
  <si>
    <t>Fair Value Disclosures [Abstract]</t>
  </si>
  <si>
    <t>4.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the periods presented.
March 31, 2019
Description
Level 1
Level 2
Level 3
Total
Cash Equivalents:
Money market mutual funds (1)
$
136,596
$
—
$
—
$
136,596
Total assets
$
136,596
$
—
$
—
$
136,596
December 31, 2018
Description
Level 1
Level 2
Level 3
Total
Cash Equivalents:
Money market mutual funds (1)
$
182,748
$
—
$
—
$
182,748
Total assets
$
182,748
$
—
$
—
$
182,748
________________
(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Business Combination</t>
  </si>
  <si>
    <t>Business Combinations [Abstract]</t>
  </si>
  <si>
    <t>5. Business Combination On February 25, 2019, the Company purchased certain operating assets and liabilities, intellectual property and intangible assets, including the workforce in place, of the commercial business of Connecture, Inc., for $21,072 ($24,000 before working capital adjustments). This acquisition added technology to potentially strengthen the Company’s platform, expand its customer reach, and enhance the value the Company delivers to its carrier customers. The following table summarizes the fair value of the consideration paid and the amounts of the assets acquired and liabilities assumed recognized at the acquisition date:
Consideration Transferred
Cash
$
20,033
Payable
39
Contingent consideration arrangement
1,000
Fair value of total consideration transferred
$
21,072
Recognized Amounts of Identifiable Assets Acquired and Liabilities Assumed
Accounts receivable, net
$
921
Contract, prepaid and other current assets
561
Property and equipment, net
198
Operating lease right-of-use assets
1,107
Intangible assets, net
14,600
Deferred contract costs and other non-current assets
430
Accrued compensation and benefits
(186
)
Deferred revenue, current portion
(6,122
)
Operating lease ROU liabilities, current portion
(84
)
Operating lease ROU liabilities, net of current portion
(1,023
)
Total identifiable net assets
10,402
Goodwill
10,670
Total identifiable net assets and goodwill
$
21,072
The goodwill of $10,670 arising from the acquisition consists largely of the value of the acquired organized workforce as well as economies of scale. The goodwill recognized is expected to be deductible for income tax purposes. The identifiable intangible assets acquired have a weighted average amortization period of 6.5 years and include developed technology, customer relationships, and trade name. The Company did not acquire any contingent liabilities as part of the transaction. The $21,072 fair value purchase price includes cash of $21,033 and a liability to Connecture of $39 for estimated working capital adjustments. The cash transferred includes $1,000 in contingent consideration placed into a third-party escrow. These escrowed funds are released to Connecture as required contractual consents to the assignment of service arrangements are obtained from specified customers. The undiscounted consideration distributable to Connecture under this arrangement ranges from $0 to $1,000. As customer consents are obtained, the amount of the undiscounted consideration associated with the customer is transferred to Connecture. For any specified service contracts that, at the end of one year, are continuing to be honored by the customer, whether or not affirmative consent has been received from such customer, the related escrowed funds will be distributed to Connecture. If during the first year after the closing date of the acquisition, a customer refuses to consent to the assignment of the contract, or fails to deliver consent and stops performing under the contract or otherwise terminates the contract, the portion of the escrow related to that customer contract will then be distributable back to the Company. The Company expects all of the contingent consideration will be distributed to Connecture within one year of acquisition. Therefore, the full $1,000 undiscounted escrow balance is included in the fair value of the consideration transferred for the acquisition. The fair value of the consideration transferred along with accounts receivable, contract assets, and deferred revenue is provisional pending finalization of the working capital adjustment to the purchase price defined by the agreement between the parties. The fair value of property and equipment, right of use assets, and lease liabilities is provisional pending finalization of the Company’s review of supporting records for these assets and liabilities. The Company incurred $289 in costs related to completing the acquisition of which $191 are recognized in General and administrative expense for the quarter ended March 31, 2019. Revenue and expenses recognized by the Company related to the operations of the acquired business were immaterial for the period from the acquisition to March 31, 2019. Coincident with the acquisition, the Company entered into two additional agreements with Connecture each of which are accounted for separately at contracted prices as described below:
•
Transition Services Agreement where each party provides certain transition services to the other for a 12-month period to facilitate an orderly transition the acquired business.
•
An agreement for the Company to provide interim services to Connecture as a subcontractor under a master services agreement maintained by Connecture that includes service commitments related to both the acquired business and Connecture’s retained business while the parties work together with the customer to legally separate the contract. Supplemental pro forma revenue and earnings information are not presented since historical records for the acquired business are not available. Therefore, determining the amount of revenue and earnings of the combined entity as though the business combination had occurred as of the beginning of the comparable periods would require significant estimates of amounts that the Company cannot independently substantiate. The Company estimates that the difference between pro forma information compared to reported results would not be significant.</t>
  </si>
  <si>
    <t>Convertible Senior Notes</t>
  </si>
  <si>
    <t>Debt Disclosure [Abstract]</t>
  </si>
  <si>
    <t xml:space="preserve">6. Convertible Senior Notes In December 2018, the Company issued $240,000 aggregate principal amount of 1.25% convertible senior notes (“Notes”) due December 15, 2023, unless earlier repurchased by the Company or converted by the holder pursuant to their terms. Interest is payable semiannually in arrears on June 15 and December 15 of each year, commencing on June 15, 2019.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18.8076 shares of common stock per $1 principal amount of Notes. This represents an initial effective conversion price of approximately $53.17 per share of common stock and 4,513,824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Notes. Prior to the close of business on September 14, 2023, the Notes will be convertible at the option of holders during certain periods, only upon satisfaction of certain conditions set forth below. On or after September 15, 2023, until the close of business on the second scheduled trading day immediately preceding the maturity date, holders may convert all or any portion of their Notes at the conversion price at any time regardless of whether the conditions set forth below have been met. Holders may convert all or a portion of their Notes prior to the close of business on September 14, 2023, in multiples of $1 principal amount, only under the following circumstances:
•
during any calendar quarter commencing after the calendar quarter ending on March 31, 2019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defined in the Indenture) per $1 principal amount of notes for each trading day of the Notes measurement period was less than 98% of the product of the last reported sale price of the Company’s common stock and the conversion rate on each such trading day;
•
if the Company calls any or all of the Notes for redemption, at any time prior to the close of business on September 14, 2023; or
•
upon the occurrence of specified corporate events. As of March 31, 2019, the Notes were not convertible. Based on market data available for publicly traded, senior, unsecured corporate bonds issued by companies in the same industry and with similar maturity, the Company estimated the implied market interest rate of its Notes to be approximately 7.30%, assuming no conversion option. Assumptions used in the estimate represent what market participants would use in pricing the liability component of the Notes, including market interest rates, credit standing, and yield curves, all of which are defined as Level 2 observable inputs. The estimated implied interest rate was applied to the Notes, which resulted in a fair value of the liability component of $181,500 upon issuance, calculated as the present value of future contractual payments based on the $240,000 aggregate principal amount. The excess of the principal amount of the liability component over its carrying amount, or the debt discount, is amortized to interest expense over the term of the Notes. The $58,500 difference between the In accounting for the transaction costs related to the issuance of the Notes, the Company allocated the total amount incurred to the liability and equity components in proportion to the allocation of proceeds. Transaction costs attributable to the liability component, totaling $4,808, are being amortized to expense over the term of the Notes, and transaction costs attributable to the equity component, totaling $1,550, and were included with the equity component in shareholders’ equity. The Notes consist of the following as of:
As of
March 31, 2019
December 31, 2018
Liability Component:
Principal
$
240,000
$
240,000
Less: debt discount, net of amortization
(60,558
)
(63,308
)
Net carrying amount
$
179,442
$
176,692
Equity component (a)
56,950
56,950
(a)
Recorded in the consolidated balance sheet within additional paid-in capital, net of $1,550 transaction costs in equity. The following table sets forth total interest expense recognized related to the Notes:
Three Months Ended March 31,
2019
1.25% coupon
$
750
Amortization of debt discount and transaction costs
2,749
$
3,499
As of March 31, 2019,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Notes classified in equity) were as follows:
March 31, 2019
December 31, 2018
Fair Value
Carrying Value
Fair Value
Carrying Value
Convertible senior notes
$
276,000
$
179,442
$
254,400
$
176,692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53.17 per share, which corresponds to the initial conversion price of the Notes and is subject to anti-dilution adjustments substantially similar to those applicable to the conversion rate of the Notes, and have a cap price of approximately $89.98. The cost of the purchased capped calls of $33,024 was recorded to stockholders’ deficit and will not be re-measured provided it continues to meet the conditions for equity classification. Based on the closing price of our common stock of $49.52 on March 31, 2019, the if-converted value of the Notes was less than their respective principal amounts. </t>
  </si>
  <si>
    <t>Revolving Line of Credit</t>
  </si>
  <si>
    <t xml:space="preserve">7. Revolving Line of Credit The Company executed a loan and security agreement with a syndicate of lenders led by Silicon Valley Bank for a senior revolving credit agreement in February 2015 (as subsequently amended, the “Senior Revolver”). The Company is bound by customary affirmative and negative covenants in connection with the Senior Revolver, including financial covenants related to liquidity and EBITDA. In the event of a default, the lenders may declare all obligations immediately due and stop advancing money or extending credit under the line of credit. The line of credit is collateralized by substantially all of the Company’s tangible and intangible assets, including intellectual property and the equity of subsidiaries. As of March 31, 2019 and December 31, 2018, there were no amounts outstanding under the Senior Revolver. As of March 31, 2019, the amount available to borrow was $89,609. </t>
  </si>
  <si>
    <t>Commitments</t>
  </si>
  <si>
    <t>Commitments And Contingencies Disclosure [Abstract]</t>
  </si>
  <si>
    <t>8. Commitments Total net cash flows were not impacted by adoption of ASC 842; however, classification of some transactions moved between operating and financing activities. Supplemental cash flow information related to the Company’s operating and finance leases was as follows:
Cash Paid for Amounts Included in the Measurement of Lease Liabilities
Three Months Ended March 31, 2019
Financing cash flows from finance leases
$
1,375
Operating cash flows from finance leases
$
2,131
Operating cash flows from operating leases
$
146
ROU Assets Obtained in Exchange for New Lease Obligations
Finance lease liabilities
$
-
Operating lease liabilities
$
1,107
As of March 31, 2019, the Company had no additional significant operating or finance leases that had not yet commenced. Operating Leases The Company leases office facilities under various non-cancelable operating lease agreements with original lease periods expiring between 2020 and 2027. Some of the leases provide for renewal terms at the Company’s option. Certain future minimum lease payments due under these operating lease agreements contain free rent periods or escalating rent payment provisions. These leases generally do not contain purchase options. Lease expense is recognized on a straight-line basis over the lease term as an operating expense. The components of operating lease expense were as follows:
Three Months Ended March 31, 2019
Fixed operating lease expense
$
155
Short-term lease expense, net
24
Variable operating lease expense
27
Total operating lease expense
$
206
The following table presents the lease balances within the Consolidated Balance Sheet, weighted average remaining lease term, and weighted average discount rates related to the Company’s operating leases:
Lease Assets and Liabilities
Classification
As of March 31, 2019
Assets
Operating lease ROU asset - Buildings
Operating lease right-of-use assets
$
2,172
Liabilities
Operating lease ROU liabilities, current portion
Current liabilities
615
Operating lease ROU liabilities, net of current portion
Other non-current liabilities
1,779
Total operating lease liabilities
2,394
Weighted average remaining lease term (in years)
5.87
Weighted average discount rate
5.73%
The following table presents the maturity of the Company’s operating lease liabilities as of March 31, 2019:
Operating Leases
Year Ending December 31,
Remainder of 2019
$
575
2020
445
2021
385
2022
391
2023
398
Thereafter
660
Total minimum lease payments
2,854
Less: imputed interest
(460
)
Total operating lease liabilities
$
2,394
Finance Leases The Company leases three buildings on its Charleston, South Carolina campus. Under ASC 840, one leasing arrangements was accounted for as a capital lease while the remaining two lease agreements were accounted for as build-to-suit, failed sale-leaseback arrangements. Accordingly, the Company recognized liabilities for the lease payments related to these two buildings, which were recorded as financing obligations. Pursuant to ASC 842, the assets and related financing obligations for the existing build-to-suit lease arrangements were derecognized with a cumulative adjustment of $7,687 to accumulated deficit. These leases were transitioned to the new standard based on an analysis of the lease balances as of the transition date as if they had been a lease under ASC 840. Based on this analysis, the land components of these leases were combined with the remainder of the lease obligation whereas this obligation was previously accounted for separately and recognized as part of facility expense. To calculate the present value of lease payments, the Company used an incremental borrowing rate based on third-party valuation results as of December 2016. All three leasing arrangements are classified as finance leases under ASC 842. As a result of the adoption of ASC 842, operating expenses increased as depreciation expense related to the buildings increased due to shortening the period of depreciation from the estimated life of the asset to the expected term of the lease. Additionally, interest expense decreased as a result of a discount rate that is lower than the rate required for build-to-suit accounting. Additional information regarding these three leases is incorporated in the following disclosures. The Company has entered into various purchase agreements to obtain property and equipment for operations that are accounted for as finance leases. These arrangements have original terms ranging from 3 to 5 years with interest rates ranging from 5.25% to 14.09%. The leases are secured by the underlying leased property and equipment. The components of finance lease expense were as follows:
Three Months Ended March 31, 2019
Amortization of ROU assets
$
2,035
Interest on lease liabilities
2,125
Variable finance lease expense
8
Total finance lease expense
$
4,168
The following table presents the lease balances within the Consolidated Balance Sheet, weighted average remaining lease term, and weighted average discount rates related to the Company’s finance leases:
Lease Assets and Liabilities
Classification
As of March 31, 2019
Assets
Finance lease ROU asset
Finance lease right-of-use assets, net
$
82,827
Finance lease ROU accumulated amortization
Finance lease right-of-use assets, net
(1,960
)
Finance lease ROU assets, net
80,867
Liabilities
Finance lease ROU liabilities, current portion
Current Liabilities
$
5,384
Finance lease ROU liabilities, net of current portion
Other non-current liabilities
86,471
Total finance lease liabilities
91,855
Weighted average remaining lease term (in years)
12.14
Weighted average discount rate
9.40%
The following table presents the maturity of the Company’s finance lease liabilities as of March 31, 2019:
Finance Leases
Year Ending December 31,
Remainder of 2019
$
10,422
2020
11,968
2021
11,430
2022
11,176
2023
11,506
Thereafter
103,616
Total minimum lease payments
160,118
Less: imputed interest
(68,263
)
Total finance lease liabilities
$
91,855</t>
  </si>
  <si>
    <t>Stock-based Compensation</t>
  </si>
  <si>
    <t>Disclosure Of Compensation Related Costs Sharebased Payments [Abstract]</t>
  </si>
  <si>
    <t>9. Stock-based Compensation Restricted Stock Units During the three months ended March 31, 2019, the Company granted 53,378 restricted stock units, or RSUs, to employees and officers with an aggregate grant date fair value of $2,543. These RSUs generally vest in equal annual installments over various periods ranging from less than 1 to 4 years from the grant date, subject to continued service to the Company. The Company amortizes the grant date fair value of the stock subject to the RSUs on a straight-line basis over the period of vesting. The weighted-average vesting period for these RSU’s is approximately 3.10 years from the date of grant.</t>
  </si>
  <si>
    <t>Stockholders' Deficit</t>
  </si>
  <si>
    <t>Equity [Abstract]</t>
  </si>
  <si>
    <t>10. Stockholders’ Deficit Common Stock The holders of common stock are entitled to one vote for each share. The voting, dividend and liquidation rights of the holders of common stock are subject to and qualified by the rights, powers and preferences of the holders of preferred stock. At March 31, 2019, the Company had reserved a total of 4,209,856 of its authorized 50,000,000 shares of common stock for future issuance as follows:
Outstanding stock options
214,647
Restricted stock units
2,013,082
Available for future issuance under stock award plans
1,858,712
Available for future issuance under ESPP
123,415
Total common shares reserved for future issuance
4,209,856</t>
  </si>
  <si>
    <t>Revenue From Contract With Customer [Abstract]</t>
  </si>
  <si>
    <t xml:space="preserve">11. Revenue Disaggregation of Revenue The following tables provide information about disaggregation of revenue by service line:
Three Months Ended March 31,
2019
2018
Service line:
Software services
$
53,012
$
48,170
Professional services
15,287
14,193
Total
$
68,299
$
62,363
Contract Balances The following table provides information about contract assets and contract liabilities from contracts with customers:
Balance at Beginning of Period
Balance at End of Period
Three Months Ended March 31, 2019
Contract assets
$
12,798
$
12,383
Contract liabilities:
Deferred revenue
$
45,863
$
46,895
Three Months Ended March 31, 2018
Contract assets
$
11,522
$
9,329
Contract liabilities:
Deferred revenue
$
55,027
$
52,900
The Company recognizes payments from customers based on contractual billing schedules. Accounts receivable are recorded when the right to consideration becomes unconditional. Contract assets include amounts related to the Company’s contractual right to consideration for completed performance objectives not yet invoiced. Contract liabilities include payments received in advance of performance under the contract and are recognized as revenue when earned under the contract. The Company had no asset impairment charges related to contract assets during the three months ended March 31, 2019 and 2018. The following tables show the significant changes in contract asset balances:
Three Months Ended March 31,
Contract Assets
2019
2018
Transferred to receivables from contract assets
$
4,099
$
4,865
Revenue recognized from performance obligations satisfied but not billed
$
3,684
$
2,757
Revenue recognized during the three months ended March 31, 2019 that was included in the deferred revenue balance at the beginning of the periods was $13,146. The Company recorded favorable adjustments to revenue arising from performance obligations satisfied or partially satisfied in previous periods $992 during the three months ended March 31, 2019. Performance Obligations As of March 31, 2019, the aggregate amount of the Company’s performance obligations that are unsatisfied or partially unsatisfied were approximately $215,000, of which a majority are expected to be satisfied within the next three years. The Company excludes from its population of performance obligations contracts with original durations of one year or less, contract renewal periods that renew automatically, and amounts of variable consideration that are allocated to wholly unsatisfied distinct service that forms part of a single performance obligation and meets certain variable allocation criteria. </t>
  </si>
  <si>
    <t>Income Taxes</t>
  </si>
  <si>
    <t>Income Tax Disclosure [Abstract]</t>
  </si>
  <si>
    <t xml:space="preserve">12. Income Taxes The Company’s effective federal tax rate for the three months ended March 31, 2019 was less than one percent, primarily as a result of estimated tax losses for the fiscal year to date offset by the increase in the valuation allowance in the net operating loss carryforwards. Current tax expense relates to estimated state income taxes. </t>
  </si>
  <si>
    <t>Segments and Geographic Information</t>
  </si>
  <si>
    <t>Segment Reporting [Abstract]</t>
  </si>
  <si>
    <t xml:space="preserve">13. Segments and Geographic Information During the three months ended March 31, 2019, the Company concluded that the composition of its reportable segments changed as a result of changes in the structure of its internal organization. As a result of these changes, the Company views its operations and manages its business as one operating segment. Segment information matches the consolidated financial information for the current period and prior periods reported. </t>
  </si>
  <si>
    <t>Related Parties</t>
  </si>
  <si>
    <t>Related Party Transactions [Abstract]</t>
  </si>
  <si>
    <t>14. Related Parties Related Party Leasing Arrangements The Company leases its office space at its Charleston, South Carolina headquarters campus under the terms of three non-cancellable leases from entities affiliated with an executive who is also a Company director and significant stockholder. The Company’s headquarter campus building leases are accounted for as financing lease right-of-use assets and lease liabilities on the Consolidated Balance Sheet as of March 31, 2019. The three lease agreements have 15-year terms ending on December 31, 2031, with Company options to renew for five additional years. The arrangements provide for 3.0% fixed annual rent increases. Payments under these agreements were $3,331 and $3,326 for the three months ended March 31, 2019 and 2018. Other amounts due to these related parties were $223 and $833 as of March 31, 2019 and December 31, 2018, respectively and were recorded in “Accrued expenses.” In March 2019, the Company terminated its cancellable lease agreement to construct additional office space under its December 12, 2016 lease. Other Related Party Expenses The Company utilizes the services of various companies that are owned and controlled by an executive who is also a Company director and significant stockholder. The companies provide construction project management services, private air transportation and other services. Expenses related to these companies were $119 and $13 for the three months ended March 31, 2019 and 2018, respectively. There were no amounts due to these companies as of March 31, 2019 or December 31, 2018. During 2018, the Company entered into an agreement to purchase software and services from a company affiliated with a Company director. The aggregate amount of payments due under this contract is $115. Payments related to this agreement were $35 for the three months ended March 31, 2019. There were no amounts due to this company as of March 31, 2019. Amounts due to this company were $35 as of December 31, 2018</t>
  </si>
  <si>
    <t>Subsequent Events</t>
  </si>
  <si>
    <t>Subsequent Events [Abstract]</t>
  </si>
  <si>
    <t xml:space="preserve">15. Subsequent Events Restricted Stock Units On April 1, 2019, the Company granted 344,978 RSUs and 544,809 performance RSUs with an aggregate grant date fair value of $16,422 and $25,759, respectively. The aggregate grant date fair value of the performance RSUs assuming target achievement was $18,185. The number of performance RSUs that will vest will be determined upon the achievement of certain financial targets for 2019, and vesting will then occur in equal annual installments over various periods ranging from less than one to four years. The actual number of shares issued upon vesting could range between 0% and 100% of the number of awards granted. The weighted-average vesting period for these RSUs and performance RSUs is approximately 3.42 and 3.65 years from the date of grant, respectively. Common Stock During April 2019, employees exercised stock options and RSUs vested resulting in the issuance of 459,857 shares. </t>
  </si>
  <si>
    <t>Summary of Significant Accounting Policies (Policies)</t>
  </si>
  <si>
    <t>Principles of Consolidation</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si>
  <si>
    <t>Interim Unaudited Consolidated Financial Information</t>
  </si>
  <si>
    <t xml:space="preserve">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month period ended March 31, 2019 are not necessarily indicative of the results for the full year or for any other future period. These unaudited consolidated financial statements should be read in conjunction with the audited financial statements and related footnotes for the year ended December 31, 2018 included in the Company’s Annual Report on Form 10-K. </t>
  </si>
  <si>
    <t>Use of Estimates</t>
  </si>
  <si>
    <t>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incremental borrowing rate used in lease accounting, stock-based compensation, the determination of the useful lives of assets and the impairment assessment of goodwill as well as the estimates disclosed in association with revenue recognition.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si>
  <si>
    <t>Revenue and Deferred Revenue</t>
  </si>
  <si>
    <t>Revenue and Deferred Revenue The Company derives its revenues primarily from fees for software services and professional services sold to employers and insurance carriers. Revenues are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s.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s Software services revenues primarily consist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oftware services revenue also includes certain other revenue which is generated from the value of policies or products enrolled in through Company’s marketplace. Software services revenues are generally recognized on a ratable basis over the contract term beginning on the date the software services are made available to the customer. The Company’s software service contracts are generally three years. Revenue from insurance broker commissions and supplier transactions is recognized at a point in time when the orders for the policies are received and transferred to the insurance carrier or supplier, and is reduced by estimates for risks from collectability, policy cancellation and termination. Professional Services Revenues Professional services revenues primarily consist of fees related to the implementation of software products purchased by customers. Professional services typically include discovery, configuration and deployment, integration, testing, and training. Fees from consulting services, support services and training are also included in professional services revenue. Revenue from implementation services with insurance carrier customers are generally recognized over the contract term of the associated software services contract, including any extension periods representing a material right. In certain arrangements, the Company utilizes estimates of hours as a measure of progress to determine revenue. Revenues from implementation services with employer customers are generally recognized as those services are performed. Revenues from support and training fees are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oftware services sold, customer size and complexity, and the number and types of users under the contracts.</t>
  </si>
  <si>
    <t>Contract Costs</t>
  </si>
  <si>
    <t>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 The balance of deferred costs related to obtaining contracts included in deferred contract costs and other non-current assets was $6,859 and $7,506 as of March 31, 2019 and December 31, 2018, respectively. Sales and marketing expense includes $1,047 and $1,102 of amortization for the three months ended March 31, 2019 and 2018, respectively. The Company capitalizes contract fulfillment costs directly associated with customer contracts that are not related to satisfying performance obligations. The costs are amortized to cost of revenue expense over the estimated period of benefit, which is generally five years. The balance of deferred fulfillment costs included in deferred contract costs and other non-current assets was $4,967 and $5,235 as of March 31, 2019 and December 31, 2018, respectively. Cost of revenue expense includes $802 and $895 of amortization for the three months ended March 31, 2019 and 2018, respectively.</t>
  </si>
  <si>
    <t>Concentrations of Credit Risk</t>
  </si>
  <si>
    <t>Concentrations of Credit Risk 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accounts receivable risk, the Company evaluates the creditworthiness of its customers and maintains an allowance for doubtful accounts. Accounts receivable are unsecured and derived from revenue earned from customers located in the United States. Revenue from one customer was approximately 11% and 12% of the total revenue in the three-month period ended March 31, 2019 and 2018, respectively.</t>
  </si>
  <si>
    <t>Accounts Receivable and Allowance for Doubtful Accounts and Returns</t>
  </si>
  <si>
    <t>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i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 for doubtful accounts was $657 and $392 as of March 31, 2019 and December 31, 2018,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delivery issues or delays, and past due customer billings. The allowance for returns was $3,051 and $3,191 as of March 31, 2019 and December 31, 2018, respectively.</t>
  </si>
  <si>
    <t>Capitalized Software Development Costs</t>
  </si>
  <si>
    <t>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n the three months ended March 31, 2019 and 2018, the Company capitalized software development costs of $2,063 and $1,280, respectively, and amortized capitalized software development costs of $1,178 and $889, respectively. The net book value of capitalized software development costs was $10,691 and $9,806 at March 31, 2019 and December 31, 2018, respectively.</t>
  </si>
  <si>
    <t>Leases (after adoption of ASC 842)</t>
  </si>
  <si>
    <t>Leases (after adoption of ASC 842) The Company regular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or ROU, assets represent the Company’s right to use an underlying asset for the lease term. Lease liabilities represent an obligation to make lease payments arising from the lease. ROU assets and lease liabilities are recognized at the lease commencement date based on the present value of lease payments over the lease term. As the Company’s operating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t>
  </si>
  <si>
    <t>Comprehensive Loss</t>
  </si>
  <si>
    <t>Comprehensive Loss The Company’s net loss equals comprehensive loss for all periods presented.</t>
  </si>
  <si>
    <t>Recently Adopted Accounting Standards</t>
  </si>
  <si>
    <t>Recently Adopted Accounting Standards Leases On January 1, 2019, the Company adopted Accounting Standards Update (“ASU”) No. 2016-02, “Leases (Topic 842),” codified as ASC 842. The amendments in this update require lessees, among other things, to recognize lease assets and lease liabilities on the balance sheet for those leases classified as operating leases under previous authoritative guidance. ASC 842 introduces new disclosure requirements for leasing arrangements. The Company adopted this update using the modified transition method at the beginning of the period of adoption. Accordingly, the Company did not adjust prior period financial statements, and recognized a cumulative-effect adjustment to the opening balance of accumulated deficit in 2019 in the amount of $7,687. The Company utilized the following additional significant policy elections:
•
Elected the package of three transition practical expedients to not reassess:
o
whether any expired or existing contracts are or contain a lease;
o
the classification of any expired or existing leases; and
o
the treatment of initial direct costs.
•
Adopted a policy to not separate lease and associated nonlease components for all classes of assets. The Company applied this policy to all existing leases on transition as well as new leases going forward.
•
Adopted a policy to not include leases with a term of 12 months or less in the recognized ROU assets and lease liabilities for all classes of assets. The adoption of this standard had a significant impact on the Company’s consolidated financial statements as follows:
•
Net assets of $21,019 and related financing obligations and other noncurrent liabilities of $34,909 for existing build-to-suit lease arrangements were derecognized. These leases were transitioned to the new standard based on a proforma analysis of the lease balances as of the transition date as if they had been leases under ASC 840. Based on this analysis, the land component of these leases was combined with the remainder of the lease obligations. Historically, these obligations were accounted for separately and recognized as part of facilities expense and allocated to cost of revenue and operating expenses. Amounts recognized included $56,422 of net ROU assets, $2,848 of net leasehold improvements, and $63,952 of total finance lease liabilities. The net cumulative adjustment to accumulated deficit to derecognize and transition these leases was $7,687.
•
Finance lease liabilities and ROU assets of $3,589 were recorded related to payment obligations for nonlease components (e.g. common area maintenance and equipment maintenance) associated with existing capital leases.
•
Operating lease liabilities and ROU assets of $1,169 were recorded related to existing operating lease obligations.</t>
  </si>
  <si>
    <t>Accounting Standards Not Yet Adopted</t>
  </si>
  <si>
    <t>Accounting Standards Not Yet Adopted In August 2018, the FASB issued ASU 2018-13, “Fair Value Measurement (Topic 820): Disclosure Framework - Changes to the Disclosure Requirements for Fair Value Measurement.” The ASU modifies the disclosure requirements required for fair value measurements. This ASU is effective for the Company for the interim and annual reporting periods starting January 1, 2020. Early adoption is permitted. The Company does not expect this guidance to have a material impact on its consolidated financial statements.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is currently evaluating the impact of this guidance on its consolidated financial statements.</t>
  </si>
  <si>
    <t>Net Loss Per Common Share (Tables)</t>
  </si>
  <si>
    <t>Common Share Equivalent Securities Excluded from Calculation of Weighted-Average Common Shares Outstanding</t>
  </si>
  <si>
    <t>The following common share equivalent securities have been excluded from the calculation of weighted average common shares outstanding because the effect is anti-dilutive for the periods presented:
Three Months Ended March 31,
Anti-Dilutive Common Share Equivalents
2019
2018
Restricted stock units
2,013,082
1,730,065
Stock options
214,647
253,905
Convertible senior notes
4,513,824
-
Employee Stock Purchase Plan
1,959
4,358
Total anti-dilutive common share equivalents
6,743,512
1,988,328</t>
  </si>
  <si>
    <t>Basic and Diluted Net Loss per Common Share</t>
  </si>
  <si>
    <t>Basic and diluted net loss per common share is calculated as follows:
Three Months Ended March 31,
2019
2018
Numerator:
Net loss
$
(14,209
)
$
(13,802
)
Net loss attributable to common stockholders
$
(14,209
)
$
(13,802
)
Denominator:
Weighted-average common shares outstanding, basic and diluted
32,056,934
31,333,348
Net loss per common share, basic and diluted
$
(0.44
)
$
(0.44
)</t>
  </si>
  <si>
    <t>Fair Value Measurement (Tables)</t>
  </si>
  <si>
    <t>Assets and Liabilities Measured at Fair Value on Recurring Basis</t>
  </si>
  <si>
    <t>The following tables present information about the Company’s assets and liabilities that are measured at fair value on a recurring basis using the above categories, as of the periods presented.
March 31, 2019
Description
Level 1
Level 2
Level 3
Total
Cash Equivalents:
Money market mutual funds (1)
$
136,596
$
—
$
—
$
136,596
Total assets
$
136,596
$
—
$
—
$
136,596
December 31, 2018
Description
Level 1
Level 2
Level 3
Total
Cash Equivalents:
Money market mutual funds (1)
$
182,748
$
—
$
—
$
182,748
Total assets
$
182,748
$
—
$
—
$
182,748
________________
(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Business Combination (Tables)</t>
  </si>
  <si>
    <t>Summary of Fair Value of Consideration Paid and Amounts of Assets Acquired and Liabilities Assumed Recognized at Acquisition Date</t>
  </si>
  <si>
    <t>The following table summarizes the fair value of the consideration paid and the amounts of the assets acquired and liabilities assumed recognized at the acquisition date:
Consideration Transferred
Cash
$
20,033
Payable
39
Contingent consideration arrangement
1,000
Fair value of total consideration transferred
$
21,072
Recognized Amounts of Identifiable Assets Acquired and Liabilities Assumed
Accounts receivable, net
$
921
Contract, prepaid and other current assets
561
Property and equipment, net
198
Operating lease right-of-use assets
1,107
Intangible assets, net
14,600
Deferred contract costs and other non-current assets
430
Accrued compensation and benefits
(186
)
Deferred revenue, current portion
(6,122
)
Operating lease ROU liabilities, current portion
(84
)
Operating lease ROU liabilities, net of current portion
(1,023
)
Total identifiable net assets
10,402
Goodwill
10,670
Total identifiable net assets and goodwill
$
21,072</t>
  </si>
  <si>
    <t>Convertible Senior Notes (Tables)</t>
  </si>
  <si>
    <t>Schedule of Convertible Notes</t>
  </si>
  <si>
    <t xml:space="preserve">The Notes consist of the following as of:
As of
March 31, 2019
December 31, 2018
Liability Component:
Principal
$
240,000
$
240,000
Less: debt discount, net of amortization
(60,558
)
(63,308
)
Net carrying amount
$
179,442
$
176,692
Equity component (a)
56,950
56,950
(a)
Recorded in the consolidated balance sheet within additional paid-in capital, net of $1,550 transaction costs in equity. </t>
  </si>
  <si>
    <t>Summary of Recognized Interest Expense</t>
  </si>
  <si>
    <t>The following table sets forth total interest expense recognized related to the Notes:
Three Months Ended March 31,
2019
1.25% coupon
$
750
Amortization of debt discount and transaction costs
2,749
$
3,499</t>
  </si>
  <si>
    <t>Schedule of Fair Value and Carrying Value of Senior Notes</t>
  </si>
  <si>
    <t>As of March 31, 2019,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Notes classified in equity) were as follows:
March 31, 2019
December 31, 2018
Fair Value
Carrying Value
Fair Value
Carrying Value
Convertible senior notes
$
276,000
$
179,442
$
254,400
$
176,692</t>
  </si>
  <si>
    <t>Commitments (Tables)</t>
  </si>
  <si>
    <t>Leases [Abstract]</t>
  </si>
  <si>
    <t>Schedule of Supplemental Cash Flow Information Related to Operating and Finance Leases</t>
  </si>
  <si>
    <t>Supplemental cash flow information related to the Company’s operating and finance leases was as follows:
Cash Paid for Amounts Included in the Measurement of Lease Liabilities
Three Months Ended March 31, 2019
Financing cash flows from finance leases
$
1,375
Operating cash flows from finance leases
$
2,131
Operating cash flows from operating leases
$
146
ROU Assets Obtained in Exchange for New Lease Obligations
Finance lease liabilities
$
-
Operating lease liabilities
$
1,107</t>
  </si>
  <si>
    <t>Schedule of Operating and Finance Lease Expense</t>
  </si>
  <si>
    <t>The components of operating lease expense were as follows:
Three Months Ended March 31, 2019
Fixed operating lease expense
$
155
Short-term lease expense, net
24
Variable operating lease expense
27
Total operating lease expense
$
206
The components of finance lease expense were as follows:
Three Months Ended March 31, 2019
Amortization of ROU assets
$
2,035
Interest on lease liabilities
2,125
Variable finance lease expense
8
Total finance lease expense
$
4,168</t>
  </si>
  <si>
    <t>Schedule of Operating Lease Assets and Liabilities</t>
  </si>
  <si>
    <t>The following table presents the lease balances within the Consolidated Balance Sheet, weighted average remaining lease term, and weighted average discount rates related to the Company’s operating leases:
Lease Assets and Liabilities
Classification
As of March 31, 2019
Assets
Operating lease ROU asset - Buildings
Operating lease right-of-use assets
$
2,172
Liabilities
Operating lease ROU liabilities, current portion
Current liabilities
615
Operating lease ROU liabilities, net of current portion
Other non-current liabilities
1,779
Total operating lease liabilities
2,394
Weighted average remaining lease term (in years)
5.87
Weighted average discount rate
5.73%</t>
  </si>
  <si>
    <t>Schedule of Maturities of Operating Lease Liabilities</t>
  </si>
  <si>
    <t>The following table presents the maturity of the Company’s operating lease liabilities as of March 31, 2019:
Operating Leases
Year Ending December 31,
Remainder of 2019
$
575
2020
445
2021
385
2022
391
2023
398
Thereafter
660
Total minimum lease payments
2,854
Less: imputed interest
(460
)
Total operating lease liabilities
$
2,394</t>
  </si>
  <si>
    <t>Schedule of Finance Lease Assets and Liabilities</t>
  </si>
  <si>
    <t>The following table presents the lease balances within the Consolidated Balance Sheet, weighted average remaining lease term, and weighted average discount rates related to the Company’s finance leases:
Lease Assets and Liabilities
Classification
As of March 31, 2019
Assets
Finance lease ROU asset
Finance lease right-of-use assets, net
$
82,827
Finance lease ROU accumulated amortization
Finance lease right-of-use assets, net
(1,960
)
Finance lease ROU assets, net
80,867
Liabilities
Finance lease ROU liabilities, current portion
Current Liabilities
$
5,384
Finance lease ROU liabilities, net of current portion
Other non-current liabilities
86,471
Total finance lease liabilities
91,855
Weighted average remaining lease term (in years)
12.14
Weighted average discount rate
9.40%</t>
  </si>
  <si>
    <t>Schedule of Maturities of Finance Lease Liabilities</t>
  </si>
  <si>
    <t>The following table presents the maturity of the Company’s finance lease liabilities as of March 31, 2019:
Finance Leases
Year Ending December 31,
Remainder of 2019
$
10,422
2020
11,968
2021
11,430
2022
11,176
2023
11,506
Thereafter
103,616
Total minimum lease payments
160,118
Less: imputed interest
(68,263
)
Total finance lease liabilities
$
91,855</t>
  </si>
  <si>
    <t>Stockholders' Deficit (Tables)</t>
  </si>
  <si>
    <t>Shares of Common Stock Reserved for Future Issuance</t>
  </si>
  <si>
    <t>At March 31, 2019, the Company had reserved a total of 4,209,856 of its authorized 50,000,000 shares of common stock for future issuance as follows:
Outstanding stock options
214,647
Restricted stock units
2,013,082
Available for future issuance under stock award plans
1,858,712
Available for future issuance under ESPP
123,415
Total common shares reserved for future issuance
4,209,856</t>
  </si>
  <si>
    <t>Revenue (Tables)</t>
  </si>
  <si>
    <t>Summary of Disaggregation of Revenue by Service Line</t>
  </si>
  <si>
    <t>The following tables provide information about disaggregation of revenue by service line:
Three Months Ended March 31,
2019
2018
Service line:
Software services
$
53,012
$
48,170
Professional services
15,287
14,193
Total
$
68,299
$
62,363</t>
  </si>
  <si>
    <t>Summary of Contract Assets and Contract Liabilities</t>
  </si>
  <si>
    <t>The following table provides information about contract assets and contract liabilities from contracts with customers:
Balance at Beginning of Period
Balance at End of Period
Three Months Ended March 31, 2019
Contract assets
$
12,798
$
12,383
Contract liabilities:
Deferred revenue
$
45,863
$
46,895
Three Months Ended March 31, 2018
Contract assets
$
11,522
$
9,329
Contract liabilities:
Deferred revenue
$
55,027
$
52,900</t>
  </si>
  <si>
    <t>Summary of Significant Changes in Contract Asset Balances</t>
  </si>
  <si>
    <t>The following tables show the significant changes in contract asset balances:
Three Months Ended March 31,
Contract Assets
2019
2018
Transferred to receivables from contract assets
$
4,099
$
4,865
Revenue recognized from performance obligations satisfied but not billed
$
3,684
$
2,757</t>
  </si>
  <si>
    <t>Summary of Significant Accounting Policies - Additional Information (Detail) - USD ($) $ in Thousands</t>
  </si>
  <si>
    <t>Jan. 01, 2019</t>
  </si>
  <si>
    <t>Jan. 01, 2018</t>
  </si>
  <si>
    <t>Summary Of Significant Accounting Policies [Line Items]</t>
  </si>
  <si>
    <t>Contract cost payments, description</t>
  </si>
  <si>
    <t>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t>
  </si>
  <si>
    <t>Allowance for doubtful accounts</t>
  </si>
  <si>
    <t>Capitalized software cost gross</t>
  </si>
  <si>
    <t>Amortization of capitalized software cost</t>
  </si>
  <si>
    <t>Capitalized software cost net</t>
  </si>
  <si>
    <t>Finance lease liabilities</t>
  </si>
  <si>
    <t>Operating lease liabilities</t>
  </si>
  <si>
    <t>Accounting Standards Update 2016-02</t>
  </si>
  <si>
    <t>Cumulative-effect adjustment on accumulated deficit</t>
  </si>
  <si>
    <t>Net asset derecognized</t>
  </si>
  <si>
    <t>Financing obligations and other noncurrent liabilities derecognized</t>
  </si>
  <si>
    <t>Right-of-Use asset, net</t>
  </si>
  <si>
    <t>Finance lease liabilities payment obligation for non lease components</t>
  </si>
  <si>
    <t>Useful lives for property and equipment</t>
  </si>
  <si>
    <t>3 years</t>
  </si>
  <si>
    <t>Leasehold Improvements | Accounting Standards Update 2016-02</t>
  </si>
  <si>
    <t>Allowance for Returns</t>
  </si>
  <si>
    <t>Allowance for returns</t>
  </si>
  <si>
    <t>Customer Concentration Risk | Total Revenue</t>
  </si>
  <si>
    <t>Concentration risk, percentage</t>
  </si>
  <si>
    <t>11.00%</t>
  </si>
  <si>
    <t>12.00%</t>
  </si>
  <si>
    <t>Sales and Marketing Expense</t>
  </si>
  <si>
    <t>Amortization of contract costs</t>
  </si>
  <si>
    <t>Cost of Revenue</t>
  </si>
  <si>
    <t>Estimated amortization period of contract costs</t>
  </si>
  <si>
    <t>5 years</t>
  </si>
  <si>
    <t>Minimum | Sales and Marketing Expense</t>
  </si>
  <si>
    <t>4 years</t>
  </si>
  <si>
    <t>Maximum | Sales and Marketing Expense</t>
  </si>
  <si>
    <t>Common Share Equivalents Securities Excluded From Calculation of Weighted Average Common Share Outstanding (Detail) - shares</t>
  </si>
  <si>
    <t>Antidilutive Securities Excluded from Computation of Earnings Per Share [Line Items]</t>
  </si>
  <si>
    <t>Antidilutive common share equivalents</t>
  </si>
  <si>
    <t>Restricted Stock Units (RSUs)</t>
  </si>
  <si>
    <t>Stock Options</t>
  </si>
  <si>
    <t>Employee Stock Purchase Plan</t>
  </si>
  <si>
    <t>Basic and Diluted Net Loss per Common Share (Detail) - USD ($) $ / shares in Units, $ in Thousands</t>
  </si>
  <si>
    <t>Numerator:</t>
  </si>
  <si>
    <t>Net loss attributable to common stockholders</t>
  </si>
  <si>
    <t>Denominator:</t>
  </si>
  <si>
    <t>Weighted-average common shares outstanding, basic and diluted</t>
  </si>
  <si>
    <t>Net loss per common share, basic and diluted</t>
  </si>
  <si>
    <t>Assets and Liabilities Measured at Fair Value on a Recurring Basis (Detail) - Fair Value, Measurements, Recurring - USD ($) $ in Thousands</t>
  </si>
  <si>
    <t>Fair Value, Assets and Liabilities Measured on Recurring and Nonrecurring Basis [Line Items]</t>
  </si>
  <si>
    <t>Money market mutual funds</t>
  </si>
  <si>
    <t>Cash Equivalents</t>
  </si>
  <si>
    <t>[1]</t>
  </si>
  <si>
    <t>Level 1</t>
  </si>
  <si>
    <t>Level 1 | Money market mutual funds</t>
  </si>
  <si>
    <t>Level 2</t>
  </si>
  <si>
    <t>Level 2 | Money market mutual funds</t>
  </si>
  <si>
    <t>Level 3</t>
  </si>
  <si>
    <t>Level 3 | Money market mutual funds</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Business Combination - Additional Information (Detail)</t>
  </si>
  <si>
    <t>Feb. 25, 2019USD ($)</t>
  </si>
  <si>
    <t>Mar. 31, 2019USD ($)Agreement</t>
  </si>
  <si>
    <t>Mar. 31, 2018USD ($)</t>
  </si>
  <si>
    <t>Dec. 31, 2018USD ($)</t>
  </si>
  <si>
    <t>Business Acquisition [Line Items]</t>
  </si>
  <si>
    <t>Connecture, Inc</t>
  </si>
  <si>
    <t>Purchase price</t>
  </si>
  <si>
    <t>Business combination, consideration transferred, other</t>
  </si>
  <si>
    <t>Identifiable intangible assets acquired, Weighted average amortization period</t>
  </si>
  <si>
    <t>6 years 6 months</t>
  </si>
  <si>
    <t>Contingent liabilities</t>
  </si>
  <si>
    <t>Liability for estimated working capital adjustments</t>
  </si>
  <si>
    <t>Contingent consideration placed into escrow</t>
  </si>
  <si>
    <t>Undiscounted consideration distributable under service arrangements, Minimum</t>
  </si>
  <si>
    <t>Undiscounted consideration distributable under service arrangements, Maximum</t>
  </si>
  <si>
    <t>Undiscounted consideration distributable under service arrangements, Description</t>
  </si>
  <si>
    <t>For any specified service contracts that, at the end of one year, are continuing to be honored by the customer, whether or not affirmative consent has been received from such customer, the related escrowed funds will be distributed to Connecture.  If during the first year after the closing date of the acquisition, a customer refuses to consent to the assignment of the contract, or fails to deliver consent and stops performing under the contract or otherwise terminates the contract, the portion of the escrow related to that customer contract will then be distributable back to the Company.  The Company expects all of the contingent consideration will be distributed to Connecture within one year of acquisition.</t>
  </si>
  <si>
    <t>Business acquisition related costs</t>
  </si>
  <si>
    <t>Number of additional agreements accounted for separately at contracted prices | Agreement</t>
  </si>
  <si>
    <t>Additional agreements accounted for separately at contracted prices, Description</t>
  </si>
  <si>
    <t>Coincident with the acquisition, the Company entered into two additional agreements with Connecture each of which are accounted for separately at contracted prices as described below:
Transition Services Agreement where each party provides certain transition services to the other for a 12-month period to facilitate an orderly transition the acquired business.  
An agreement for the Company to provide interim services to Connecture as a subcontractor under a master services agreement maintained by Connecture that includes service commitments related to both the acquired business and Connecture’s retained business while the parties work together with the customer to legally separate the contract.</t>
  </si>
  <si>
    <t>Connecture, Inc | General and Administrative</t>
  </si>
  <si>
    <t>Summary of Fair Value of Consideration Paid and Amounts of Assets Acquired and Liabilities Assumed Recognized at Acquisition Date (Detail) - USD ($) $ in Thousands</t>
  </si>
  <si>
    <t>Feb. 25, 2019</t>
  </si>
  <si>
    <t>Recognized Amounts of Identifiable Assets Acquired and Liabilities Assumed</t>
  </si>
  <si>
    <t>Consideration Transferred</t>
  </si>
  <si>
    <t>Cash</t>
  </si>
  <si>
    <t>Payable</t>
  </si>
  <si>
    <t>Contingent consideration arrangement</t>
  </si>
  <si>
    <t>Fair value of total consideration transferred</t>
  </si>
  <si>
    <t>Operating lease ROU liabilities, current portion</t>
  </si>
  <si>
    <t>Operating lease ROU liabilities, net of current portion</t>
  </si>
  <si>
    <t>Total identifiable net assets</t>
  </si>
  <si>
    <t>Total identifiable net assets and goodwill</t>
  </si>
  <si>
    <t>Convertible Senior Notes - Additional Information (Detail)</t>
  </si>
  <si>
    <t>1 Months Ended</t>
  </si>
  <si>
    <t>Mar. 31, 2019USD ($)sharesDay$ / shares</t>
  </si>
  <si>
    <t>Common Stock</t>
  </si>
  <si>
    <t>Debt Instrument [Line Items]</t>
  </si>
  <si>
    <t>Closing price of our common stock | $ / shares</t>
  </si>
  <si>
    <t>1.25% Convertible Senior Notes</t>
  </si>
  <si>
    <t>Debt instrument, aggregate principal amount</t>
  </si>
  <si>
    <t>Debt instrument, interest rate</t>
  </si>
  <si>
    <t>1.25%</t>
  </si>
  <si>
    <t>Debt instrument, maturity date</t>
  </si>
  <si>
    <t>Dec. 15,
		2023</t>
  </si>
  <si>
    <t>Initial effective conversion price of debt instrument | $ / shares</t>
  </si>
  <si>
    <t>Consecutive trading period | Day</t>
  </si>
  <si>
    <t>Interest rate conversion notes</t>
  </si>
  <si>
    <t>7.30%</t>
  </si>
  <si>
    <t>Fair value of the liability conversion notes</t>
  </si>
  <si>
    <t>Gross proceeds received from issuance of the notes</t>
  </si>
  <si>
    <t>Difference between gross proceeds received from issuance of the notes and estimated fair value of notes</t>
  </si>
  <si>
    <t>Transaction costs attributable to the liability component</t>
  </si>
  <si>
    <t>Transaction costs attributable to the equity component</t>
  </si>
  <si>
    <t>1.25% Convertible Senior Notes | Call Option</t>
  </si>
  <si>
    <t>Initial strike price | $ / shares</t>
  </si>
  <si>
    <t>Cap price | $ / shares</t>
  </si>
  <si>
    <t>Purchase of convertible note capped call hedge</t>
  </si>
  <si>
    <t>1.25% Convertible Senior Notes | Maximum</t>
  </si>
  <si>
    <t>Conversion price percentage</t>
  </si>
  <si>
    <t>Percent of Senior notes Principal amount to trigger Conversion as product of stock price and conversion rate</t>
  </si>
  <si>
    <t>98.00%</t>
  </si>
  <si>
    <t>1.25% Convertible Senior Notes | Common Stock</t>
  </si>
  <si>
    <t>Debt instrument, conversion ratio</t>
  </si>
  <si>
    <t>Number shares issuable upon conversion | shares</t>
  </si>
  <si>
    <t>Schedule of Convertible Notes (Detail) - 1.25% Convertible Senior Notes - USD ($) $ in Thousands</t>
  </si>
  <si>
    <t>12 Months Ended</t>
  </si>
  <si>
    <t>Principal</t>
  </si>
  <si>
    <t>Less: debt discount, net of amortization</t>
  </si>
  <si>
    <t>Net carrying amount</t>
  </si>
  <si>
    <t>Equity component (a)</t>
  </si>
  <si>
    <t>Schedule of Convertible Notes (Parathetical) (Detail) - 1.25% Convertible Senior Notes $ in Thousands</t>
  </si>
  <si>
    <t>Mar. 31, 2019USD ($)</t>
  </si>
  <si>
    <t>Summary of Recognized Interest Expense (Detail) - USD ($) $ in Thousands</t>
  </si>
  <si>
    <t>1.25% coupon</t>
  </si>
  <si>
    <t>Amortization of debt discount and transaction costs</t>
  </si>
  <si>
    <t>Schedule of Fair Value and Carrying Value of Senior Notes (Detail) - 1.25% Convertible Senior Notes - USD ($) $ in Thousands</t>
  </si>
  <si>
    <t>Fair Value</t>
  </si>
  <si>
    <t>Carrying Value</t>
  </si>
  <si>
    <t>Revolving Line of Credit - Additional Information (Detail) - Senior Revolving Line of Credit - USD ($)</t>
  </si>
  <si>
    <t>Line Of Credit Facility [Line Items]</t>
  </si>
  <si>
    <t>Amount outstanding under credit facility</t>
  </si>
  <si>
    <t>Amount available to borrow under line of credit</t>
  </si>
  <si>
    <t>Schedule of Supplemental Cash Flow Information Related to Operating and Finance Leases (Detail) $ in Thousands</t>
  </si>
  <si>
    <t>Cash Paid for Amounts Included in the Measurement of Lease Liabilities</t>
  </si>
  <si>
    <t>Financing cash flows from finance leases</t>
  </si>
  <si>
    <t>Operating cash flows from finance leases</t>
  </si>
  <si>
    <t>Operating cash flows from operating leases</t>
  </si>
  <si>
    <t>ROU Assets Obtained in Exchange for New Lease Obligations</t>
  </si>
  <si>
    <t>Schedule of Operating Lease Expense (Detail) $ in Thousands</t>
  </si>
  <si>
    <t>Fixed operating lease expense</t>
  </si>
  <si>
    <t>Short-term lease expense, net</t>
  </si>
  <si>
    <t>Variable operating lease expense</t>
  </si>
  <si>
    <t>Total operating lease expense</t>
  </si>
  <si>
    <t>Schedule of Operating Lease Assets and Liabilities (Detail) - USD ($) $ in Thousands</t>
  </si>
  <si>
    <t>Assets</t>
  </si>
  <si>
    <t>Liabilities</t>
  </si>
  <si>
    <t>Operating Lease, Liability, Current, Statement of Financial Position [Extensible List]</t>
  </si>
  <si>
    <t>us-gaap:LiabilitiesCurrent</t>
  </si>
  <si>
    <t>Operating Lease, Liability, Noncurrent, Statement of Financial Position [Extensible List]</t>
  </si>
  <si>
    <t>us-gaap:OtherLiabilitiesNoncurrent</t>
  </si>
  <si>
    <t>Total operating lease liabilities</t>
  </si>
  <si>
    <t>Weighted average remaining lease term (in years)</t>
  </si>
  <si>
    <t>5 years 10 months 13 days</t>
  </si>
  <si>
    <t>Weighted average discount rate</t>
  </si>
  <si>
    <t>5.73%</t>
  </si>
  <si>
    <t>Buildings</t>
  </si>
  <si>
    <t>Schedule of Maturities of Operating Lease Liabilities (Detail) $ in Thousands</t>
  </si>
  <si>
    <t>Remainder of 2019</t>
  </si>
  <si>
    <t>2020</t>
  </si>
  <si>
    <t>2021</t>
  </si>
  <si>
    <t>2022</t>
  </si>
  <si>
    <t>2023</t>
  </si>
  <si>
    <t>Thereafter</t>
  </si>
  <si>
    <t>Total minimum lease payments</t>
  </si>
  <si>
    <t>Less: imputed interest</t>
  </si>
  <si>
    <t>Commitments - Additional Information (Detail) $ in Thousands</t>
  </si>
  <si>
    <t>Mar. 31, 2019USD ($)BuildingLease_Agreements</t>
  </si>
  <si>
    <t>Commitments And Contingencies Disclosure [Line Items]</t>
  </si>
  <si>
    <t>Number of buildings leased</t>
  </si>
  <si>
    <t>Number of leasing arrangements classified as finance leases | Lease_Agreements</t>
  </si>
  <si>
    <t>Lessee, finance lease, description</t>
  </si>
  <si>
    <t>The Company has entered into various purchase agreements to obtain property and equipment for operations that are accounted for as finance leases. These arrangements have original terms ranging from 3 to 5 years with interest rates ranging from 5.25% to 14.09%. The leases are secured by the underlying leased property and equipment.</t>
  </si>
  <si>
    <t>Minimum</t>
  </si>
  <si>
    <t>Finance lease, term of contract</t>
  </si>
  <si>
    <t>Finance lease, interest rate under lease agreement</t>
  </si>
  <si>
    <t>5.25%</t>
  </si>
  <si>
    <t>Maximum</t>
  </si>
  <si>
    <t>14.09%</t>
  </si>
  <si>
    <t>Build-to-suit lease arrangements derecognized to accumulated deficit | $</t>
  </si>
  <si>
    <t>Capital Lease</t>
  </si>
  <si>
    <t>Build to Suit and Failed Sale Leaseback</t>
  </si>
  <si>
    <t>Schedule of Finance Lease Expense (Detail) $ in Thousands</t>
  </si>
  <si>
    <t>Income And Expenses Lessee [Abstract]</t>
  </si>
  <si>
    <t>Amortization of ROU assets</t>
  </si>
  <si>
    <t>Interest on lease liabilities</t>
  </si>
  <si>
    <t>Variable finance lease expense</t>
  </si>
  <si>
    <t>Total finance lease expense</t>
  </si>
  <si>
    <t>Schedule of Finance Lease Assets and Liabilities (Detail) - USD ($) $ in Thousands</t>
  </si>
  <si>
    <t>Finance lease ROU asset</t>
  </si>
  <si>
    <t>Finance lease ROU accumulated amortization</t>
  </si>
  <si>
    <t>Finance lease ROU assets, net</t>
  </si>
  <si>
    <t>Finance lease ROU liabilities, current portion</t>
  </si>
  <si>
    <t>Finance Lease, Liability, Current, Statement of Financial Position [Extensible List]</t>
  </si>
  <si>
    <t>Finance lease ROU liabilities, net of current portion</t>
  </si>
  <si>
    <t>Finance Lease, Liability, Noncurrent, Statement of Financial Position [Extensible List]</t>
  </si>
  <si>
    <t>Total finance lease liabilities</t>
  </si>
  <si>
    <t>12 years 1 month 20 days</t>
  </si>
  <si>
    <t>9.40%</t>
  </si>
  <si>
    <t>Schedule of Maturities of Finance Lease Liabilities (Detail) $ in Thousands</t>
  </si>
  <si>
    <t>Contractual Obligation Fiscal Year Maturity Schedule [Abstract]</t>
  </si>
  <si>
    <t>Stock-Based Compensation - Additional Information (Detail) - Restricted Stock Units (RSUs) $ in Thousands</t>
  </si>
  <si>
    <t>Mar. 31, 2019USD ($)shares</t>
  </si>
  <si>
    <t>Share Based Compensation Arrangement By Share Based Payment Award [Line Items]</t>
  </si>
  <si>
    <t>Number of restricted stock units, granted | shares</t>
  </si>
  <si>
    <t>Restricted stock units, aggregate grant date fair value | $</t>
  </si>
  <si>
    <t>Stock plan vesting period</t>
  </si>
  <si>
    <t>3 years 1 month 6 days</t>
  </si>
  <si>
    <t>1 year</t>
  </si>
  <si>
    <t>Stockholders' Deficit - Additional Information (Detail) - shares</t>
  </si>
  <si>
    <t>Stockholders Equity Note [Abstract]</t>
  </si>
  <si>
    <t>Common stock, authorized shares reserved for future issuance</t>
  </si>
  <si>
    <t>Common Stock for Future Issuance (Detail)</t>
  </si>
  <si>
    <t>Mar. 31, 2019shares</t>
  </si>
  <si>
    <t>Class Of Stock [Line Items]</t>
  </si>
  <si>
    <t>Outstanding stock options</t>
  </si>
  <si>
    <t>Restricted stock units</t>
  </si>
  <si>
    <t>Total common shares reserved for future issuance</t>
  </si>
  <si>
    <t>Stock Award Plans</t>
  </si>
  <si>
    <t>Common stock available for future issuance</t>
  </si>
  <si>
    <t>ESPP</t>
  </si>
  <si>
    <t>Summary of Disaggregation of Revenue by Service Line (Details) - USD ($) $ in Thousands</t>
  </si>
  <si>
    <t>Disaggregation Of Revenue [Line Items]</t>
  </si>
  <si>
    <t>Software Services</t>
  </si>
  <si>
    <t>Professional Services</t>
  </si>
  <si>
    <t>Summary of Contract Assets and Contract Liabilities (Details) - USD ($) $ in Thousands</t>
  </si>
  <si>
    <t>Dec. 31, 2017</t>
  </si>
  <si>
    <t>Contract assets</t>
  </si>
  <si>
    <t>Contract liabilities:</t>
  </si>
  <si>
    <t>Revenue - Additional Information (Detail) - USD ($)</t>
  </si>
  <si>
    <t>Asset impairment charges related to contract assets</t>
  </si>
  <si>
    <t>Revenue recognized included in deferred revenue beginning balance</t>
  </si>
  <si>
    <t>Favorable adjustments to revenue arising from performance obligations satisfied or partially satisfied in previous periods</t>
  </si>
  <si>
    <t>Aggregate amount of unsatisfied or partially unsatisfied performance obligations</t>
  </si>
  <si>
    <t>Summary of Significant Changes in Contract Asset Balances (Details) - USD ($) $ in Thousands</t>
  </si>
  <si>
    <t>Transferred to receivables from contract assets</t>
  </si>
  <si>
    <t>Revenue recognized from performance obligations satisfied but not billed</t>
  </si>
  <si>
    <t>Revenue - Additional Information (Detail1)</t>
  </si>
  <si>
    <t>Revenue, Remaining Performance Obligation, Expected Timing of Satisfaction, Start Date: 2019-04-01</t>
  </si>
  <si>
    <t>Performance obligations expected satisfaction period</t>
  </si>
  <si>
    <t>Income Taxes - Additional Information (Detail)</t>
  </si>
  <si>
    <t>Income Taxes [Line Items]</t>
  </si>
  <si>
    <t>Effective federal tax rate</t>
  </si>
  <si>
    <t>1.00%</t>
  </si>
  <si>
    <t>Segments and Geographic Information - Additional Information (Detail)</t>
  </si>
  <si>
    <t>Mar. 31, 2019Segment</t>
  </si>
  <si>
    <t>Number of Operating Segments</t>
  </si>
  <si>
    <t>Related Parties - Additional Information (Detail)</t>
  </si>
  <si>
    <t>Mar. 31, 2019USD ($)Lease_Agreements</t>
  </si>
  <si>
    <t>Related Party Transaction [Line Items]</t>
  </si>
  <si>
    <t>Lease operating expenses</t>
  </si>
  <si>
    <t>Due to related party, current</t>
  </si>
  <si>
    <t>Stockholders and Executives</t>
  </si>
  <si>
    <t>Service from related party</t>
  </si>
  <si>
    <t>Company Director</t>
  </si>
  <si>
    <t>Aggregate amount of payments</t>
  </si>
  <si>
    <t>Related Party Leasing Arrangements</t>
  </si>
  <si>
    <t>Lease termination date</t>
  </si>
  <si>
    <t>Related Party Leasing Arrangements | Non-Cancellable Leases</t>
  </si>
  <si>
    <t>Number of Lease agreements | Lease_Agreements</t>
  </si>
  <si>
    <t>Lease agreement period</t>
  </si>
  <si>
    <t>15 years</t>
  </si>
  <si>
    <t>Lease renewal option term</t>
  </si>
  <si>
    <t>Extended leases, expiration date</t>
  </si>
  <si>
    <t>Dec. 31,
		2031</t>
  </si>
  <si>
    <t>Percentage of fixed annual rent increases</t>
  </si>
  <si>
    <t>3.00%</t>
  </si>
  <si>
    <t>Subsequent Events - Additional Information (Detail) - USD ($) $ in Thousands</t>
  </si>
  <si>
    <t>Apr. 01, 2019</t>
  </si>
  <si>
    <t>Apr. 30, 2019</t>
  </si>
  <si>
    <t>Subsequent Event [Line Items]</t>
  </si>
  <si>
    <t>Number of restricted stock units, granted</t>
  </si>
  <si>
    <t>Restricted stock units, aggregate grant date fair value</t>
  </si>
  <si>
    <t>Vesting period of restricted stock awards</t>
  </si>
  <si>
    <t>Minimum | Restricted Stock Units (RSUs)</t>
  </si>
  <si>
    <t>Maximum | Restricted Stock Units (RSUs)</t>
  </si>
  <si>
    <t>Subsequent Event</t>
  </si>
  <si>
    <t>Issuance of common stock upon exercise of stock options and vesting of restricted stock units</t>
  </si>
  <si>
    <t>Subsequent Event | Restricted Stock Units (RSUs)</t>
  </si>
  <si>
    <t>Subsequent Event | Performance Based Restricted Stock Units R S Us</t>
  </si>
  <si>
    <t>Restricted stock units, aggregate grant date fair value assuming target achievement</t>
  </si>
  <si>
    <t>Minimum vesting period of restricted stock awards</t>
  </si>
  <si>
    <t>Maximum vesting period of restricted stock awards</t>
  </si>
  <si>
    <t>Vesting in 4 Years Starting April 1, 2019 | Subsequent Event | Restricted Stock Units (RSUs)</t>
  </si>
  <si>
    <t>3 years 5 months 1 day</t>
  </si>
  <si>
    <t>Vesting in 4 Years Starting April 1, 2019 | Subsequent Event | Performance Based Restricted Stock Units R S Us</t>
  </si>
  <si>
    <t>3 years 7 months 24 days</t>
  </si>
  <si>
    <t>Vesting in 4 Years Starting April 1, 2019 | Subsequent Event | Minimum | Performance Based Restricted Stock Units R S Us</t>
  </si>
  <si>
    <t>Shares issued vesting percentage</t>
  </si>
  <si>
    <t>0.00%</t>
  </si>
  <si>
    <t>Vesting in 4 Years Starting April 1, 2019 | Subsequent Event | Maximum | Performance Based Restricted Stock Units R S Us</t>
  </si>
  <si>
    <t>1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2530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79</v>
      </c>
    </row>
    <row r="4" spans="1:2">
      <c r="A4" s="4" t="s">
        <v>75</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4158</v>
      </c>
      <c r="C3" s="6" t="n">
        <v>190928</v>
      </c>
    </row>
    <row r="4" spans="1:3">
      <c r="A4" s="4" t="s">
        <v>32</v>
      </c>
      <c r="B4" s="5" t="n">
        <v>28247</v>
      </c>
      <c r="C4" s="5" t="n">
        <v>21077</v>
      </c>
    </row>
    <row r="5" spans="1:3">
      <c r="A5" s="4" t="s">
        <v>33</v>
      </c>
      <c r="B5" s="5" t="n">
        <v>19039</v>
      </c>
      <c r="C5" s="5" t="n">
        <v>16667</v>
      </c>
    </row>
    <row r="6" spans="1:3">
      <c r="A6" s="4" t="s">
        <v>34</v>
      </c>
      <c r="B6" s="5" t="n">
        <v>191444</v>
      </c>
      <c r="C6" s="5" t="n">
        <v>228672</v>
      </c>
    </row>
    <row r="7" spans="1:3">
      <c r="A7" s="4" t="s">
        <v>35</v>
      </c>
      <c r="B7" s="5" t="n">
        <v>27324</v>
      </c>
      <c r="C7" s="5" t="n">
        <v>69965</v>
      </c>
    </row>
    <row r="8" spans="1:3">
      <c r="A8" s="4" t="s">
        <v>36</v>
      </c>
      <c r="B8" s="5" t="n">
        <v>80867</v>
      </c>
      <c r="C8" s="5" t="n">
        <v>0</v>
      </c>
    </row>
    <row r="9" spans="1:3">
      <c r="A9" s="4" t="s">
        <v>37</v>
      </c>
      <c r="B9" s="5" t="n">
        <v>2172</v>
      </c>
      <c r="C9" s="5" t="n">
        <v>0</v>
      </c>
    </row>
    <row r="10" spans="1:3">
      <c r="A10" s="4" t="s">
        <v>38</v>
      </c>
      <c r="B10" s="5" t="n">
        <v>14411</v>
      </c>
      <c r="C10" s="5" t="n">
        <v>0</v>
      </c>
    </row>
    <row r="11" spans="1:3">
      <c r="A11" s="4" t="s">
        <v>39</v>
      </c>
      <c r="B11" s="5" t="n">
        <v>12304</v>
      </c>
      <c r="C11" s="5" t="n">
        <v>1634</v>
      </c>
    </row>
    <row r="12" spans="1:3">
      <c r="A12" s="4" t="s">
        <v>40</v>
      </c>
      <c r="B12" s="5" t="n">
        <v>12507</v>
      </c>
      <c r="C12" s="5" t="n">
        <v>13668</v>
      </c>
    </row>
    <row r="13" spans="1:3">
      <c r="A13" s="4" t="s">
        <v>41</v>
      </c>
      <c r="B13" s="5" t="n">
        <v>341029</v>
      </c>
      <c r="C13" s="5" t="n">
        <v>313939</v>
      </c>
    </row>
    <row r="14" spans="1:3">
      <c r="A14" s="3" t="s">
        <v>42</v>
      </c>
    </row>
    <row r="15" spans="1:3">
      <c r="A15" s="4" t="s">
        <v>43</v>
      </c>
      <c r="B15" s="5" t="n">
        <v>4755</v>
      </c>
      <c r="C15" s="5" t="n">
        <v>8687</v>
      </c>
    </row>
    <row r="16" spans="1:3">
      <c r="A16" s="4" t="s">
        <v>44</v>
      </c>
      <c r="B16" s="5" t="n">
        <v>10310</v>
      </c>
      <c r="C16" s="5" t="n">
        <v>11461</v>
      </c>
    </row>
    <row r="17" spans="1:3">
      <c r="A17" s="4" t="s">
        <v>45</v>
      </c>
      <c r="B17" s="5" t="n">
        <v>13989</v>
      </c>
      <c r="C17" s="5" t="n">
        <v>17269</v>
      </c>
    </row>
    <row r="18" spans="1:3">
      <c r="A18" s="4" t="s">
        <v>46</v>
      </c>
      <c r="B18" s="5" t="n">
        <v>36326</v>
      </c>
      <c r="C18" s="5" t="n">
        <v>36540</v>
      </c>
    </row>
    <row r="19" spans="1:3">
      <c r="A19" s="4" t="s">
        <v>47</v>
      </c>
      <c r="B19" s="5" t="n">
        <v>6771</v>
      </c>
      <c r="C19" s="5" t="n">
        <v>4486</v>
      </c>
    </row>
    <row r="20" spans="1:3">
      <c r="A20" s="4" t="s">
        <v>48</v>
      </c>
      <c r="B20" s="5" t="n">
        <v>72151</v>
      </c>
      <c r="C20" s="5" t="n">
        <v>78443</v>
      </c>
    </row>
    <row r="21" spans="1:3">
      <c r="A21" s="4" t="s">
        <v>49</v>
      </c>
      <c r="B21" s="5" t="n">
        <v>10569</v>
      </c>
      <c r="C21" s="5" t="n">
        <v>9323</v>
      </c>
    </row>
    <row r="22" spans="1:3">
      <c r="A22" s="4" t="s">
        <v>50</v>
      </c>
      <c r="B22" s="5" t="n">
        <v>179442</v>
      </c>
      <c r="C22" s="5" t="n">
        <v>176692</v>
      </c>
    </row>
    <row r="23" spans="1:3">
      <c r="A23" s="4" t="s">
        <v>51</v>
      </c>
      <c r="B23" s="5" t="n">
        <v>89095</v>
      </c>
      <c r="C23" s="5" t="n">
        <v>57116</v>
      </c>
    </row>
    <row r="24" spans="1:3">
      <c r="A24" s="4" t="s">
        <v>52</v>
      </c>
      <c r="B24" s="5" t="n">
        <v>162</v>
      </c>
      <c r="C24" s="5" t="n">
        <v>2575</v>
      </c>
    </row>
    <row r="25" spans="1:3">
      <c r="A25" s="4" t="s">
        <v>53</v>
      </c>
      <c r="B25" s="5" t="n">
        <v>351419</v>
      </c>
      <c r="C25" s="5" t="n">
        <v>324149</v>
      </c>
    </row>
    <row r="26" spans="1:3">
      <c r="A26" s="4" t="s">
        <v>54</v>
      </c>
      <c r="B26" s="5" t="n">
        <v>0</v>
      </c>
      <c r="C26" s="5" t="n">
        <v>0</v>
      </c>
    </row>
    <row r="27" spans="1:3">
      <c r="A27" s="3" t="s">
        <v>55</v>
      </c>
    </row>
    <row r="28" spans="1:3">
      <c r="A28" s="4" t="s">
        <v>56</v>
      </c>
      <c r="B28" s="5" t="n">
        <v>0</v>
      </c>
      <c r="C28" s="5" t="n">
        <v>0</v>
      </c>
    </row>
    <row r="29" spans="1:3">
      <c r="A29" s="4" t="s">
        <v>57</v>
      </c>
      <c r="B29" s="5" t="n">
        <v>32</v>
      </c>
      <c r="C29" s="5" t="n">
        <v>32</v>
      </c>
    </row>
    <row r="30" spans="1:3">
      <c r="A30" s="4" t="s">
        <v>58</v>
      </c>
      <c r="B30" s="5" t="n">
        <v>409973</v>
      </c>
      <c r="C30" s="5" t="n">
        <v>403631</v>
      </c>
    </row>
    <row r="31" spans="1:3">
      <c r="A31" s="4" t="s">
        <v>59</v>
      </c>
      <c r="B31" s="5" t="n">
        <v>-420395</v>
      </c>
      <c r="C31" s="5" t="n">
        <v>-413873</v>
      </c>
    </row>
    <row r="32" spans="1:3">
      <c r="A32" s="4" t="s">
        <v>60</v>
      </c>
      <c r="B32" s="5" t="n">
        <v>-10390</v>
      </c>
      <c r="C32" s="5" t="n">
        <v>-10210</v>
      </c>
    </row>
    <row r="33" spans="1:3">
      <c r="A33" s="4" t="s">
        <v>61</v>
      </c>
      <c r="B33" s="6" t="n">
        <v>341029</v>
      </c>
      <c r="C33" s="6" t="n">
        <v>313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50000000</v>
      </c>
      <c r="C8" s="5" t="n">
        <v>50000000</v>
      </c>
    </row>
    <row r="9" spans="1:3">
      <c r="A9" s="4" t="s">
        <v>70</v>
      </c>
      <c r="B9" s="5" t="n">
        <v>32070628</v>
      </c>
      <c r="C9" s="5" t="n">
        <v>32017773</v>
      </c>
    </row>
    <row r="10" spans="1:3">
      <c r="A10" s="4" t="s">
        <v>71</v>
      </c>
      <c r="B10" s="5" t="n">
        <v>32070628</v>
      </c>
      <c r="C10" s="5" t="n">
        <v>32017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60</v>
      </c>
      <c r="B1" s="2" t="s">
        <v>261</v>
      </c>
      <c r="C1" s="2" t="s">
        <v>2</v>
      </c>
      <c r="D1" s="2" t="s">
        <v>73</v>
      </c>
      <c r="E1" s="2" t="s">
        <v>29</v>
      </c>
      <c r="F1" s="2" t="s">
        <v>262</v>
      </c>
    </row>
    <row r="2" spans="1:6">
      <c r="A2" s="3" t="s">
        <v>263</v>
      </c>
    </row>
    <row r="3" spans="1:6">
      <c r="A3" s="4" t="s">
        <v>264</v>
      </c>
      <c r="C3" s="4" t="s">
        <v>265</v>
      </c>
    </row>
    <row r="4" spans="1:6">
      <c r="A4" s="4" t="s">
        <v>40</v>
      </c>
      <c r="C4" s="6" t="n">
        <v>12507</v>
      </c>
      <c r="E4" s="6" t="n">
        <v>13668</v>
      </c>
    </row>
    <row r="5" spans="1:6">
      <c r="A5" s="4" t="s">
        <v>266</v>
      </c>
      <c r="C5" s="5" t="n">
        <v>657</v>
      </c>
      <c r="E5" s="5" t="n">
        <v>392</v>
      </c>
    </row>
    <row r="6" spans="1:6">
      <c r="A6" s="4" t="s">
        <v>267</v>
      </c>
      <c r="C6" s="5" t="n">
        <v>2063</v>
      </c>
      <c r="D6" s="6" t="n">
        <v>1280</v>
      </c>
    </row>
    <row r="7" spans="1:6">
      <c r="A7" s="4" t="s">
        <v>268</v>
      </c>
      <c r="C7" s="5" t="n">
        <v>1178</v>
      </c>
      <c r="D7" s="6" t="n">
        <v>889</v>
      </c>
    </row>
    <row r="8" spans="1:6">
      <c r="A8" s="4" t="s">
        <v>269</v>
      </c>
      <c r="C8" s="5" t="n">
        <v>10691</v>
      </c>
      <c r="E8" s="5" t="n">
        <v>9806</v>
      </c>
    </row>
    <row r="9" spans="1:6">
      <c r="A9" s="4" t="s">
        <v>35</v>
      </c>
      <c r="C9" s="5" t="n">
        <v>27324</v>
      </c>
      <c r="E9" s="5" t="n">
        <v>69965</v>
      </c>
    </row>
    <row r="10" spans="1:6">
      <c r="A10" s="4" t="s">
        <v>270</v>
      </c>
      <c r="C10" s="5" t="n">
        <v>86471</v>
      </c>
    </row>
    <row r="11" spans="1:6">
      <c r="A11" s="4" t="s">
        <v>271</v>
      </c>
      <c r="C11" s="5" t="n">
        <v>2394</v>
      </c>
    </row>
    <row r="12" spans="1:6">
      <c r="A12" s="4" t="s">
        <v>37</v>
      </c>
      <c r="C12" s="6" t="n">
        <v>2172</v>
      </c>
      <c r="E12" s="5" t="n">
        <v>0</v>
      </c>
    </row>
    <row r="13" spans="1:6">
      <c r="A13" s="4" t="s">
        <v>272</v>
      </c>
    </row>
    <row r="14" spans="1:6">
      <c r="A14" s="3" t="s">
        <v>263</v>
      </c>
    </row>
    <row r="15" spans="1:6">
      <c r="A15" s="4" t="s">
        <v>273</v>
      </c>
      <c r="B15" s="6" t="n">
        <v>7687</v>
      </c>
      <c r="E15" s="5" t="n">
        <v>7687</v>
      </c>
      <c r="F15" s="6" t="n">
        <v>7687</v>
      </c>
    </row>
    <row r="16" spans="1:6">
      <c r="A16" s="4" t="s">
        <v>274</v>
      </c>
      <c r="B16" s="5" t="n">
        <v>21019</v>
      </c>
    </row>
    <row r="17" spans="1:6">
      <c r="A17" s="4" t="s">
        <v>275</v>
      </c>
      <c r="B17" s="5" t="n">
        <v>34909</v>
      </c>
    </row>
    <row r="18" spans="1:6">
      <c r="A18" s="4" t="s">
        <v>276</v>
      </c>
      <c r="B18" s="5" t="n">
        <v>56422</v>
      </c>
    </row>
    <row r="19" spans="1:6">
      <c r="A19" s="4" t="s">
        <v>270</v>
      </c>
      <c r="B19" s="5" t="n">
        <v>63952</v>
      </c>
    </row>
    <row r="20" spans="1:6">
      <c r="A20" s="4" t="s">
        <v>277</v>
      </c>
      <c r="B20" s="5" t="n">
        <v>3589</v>
      </c>
    </row>
    <row r="21" spans="1:6">
      <c r="A21" s="4" t="s">
        <v>277</v>
      </c>
      <c r="B21" s="5" t="n">
        <v>3589</v>
      </c>
    </row>
    <row r="22" spans="1:6">
      <c r="A22" s="4" t="s">
        <v>271</v>
      </c>
      <c r="B22" s="5" t="n">
        <v>1169</v>
      </c>
    </row>
    <row r="23" spans="1:6">
      <c r="A23" s="4" t="s">
        <v>37</v>
      </c>
      <c r="B23" s="5" t="n">
        <v>1169</v>
      </c>
    </row>
    <row r="24" spans="1:6">
      <c r="A24" s="4" t="s">
        <v>208</v>
      </c>
    </row>
    <row r="25" spans="1:6">
      <c r="A25" s="3" t="s">
        <v>263</v>
      </c>
    </row>
    <row r="26" spans="1:6">
      <c r="A26" s="4" t="s">
        <v>278</v>
      </c>
      <c r="C26" s="4" t="s">
        <v>279</v>
      </c>
    </row>
    <row r="27" spans="1:6">
      <c r="A27" s="4" t="s">
        <v>280</v>
      </c>
    </row>
    <row r="28" spans="1:6">
      <c r="A28" s="3" t="s">
        <v>263</v>
      </c>
    </row>
    <row r="29" spans="1:6">
      <c r="A29" s="4" t="s">
        <v>35</v>
      </c>
      <c r="B29" s="6" t="n">
        <v>2848</v>
      </c>
    </row>
    <row r="30" spans="1:6">
      <c r="A30" s="4" t="s">
        <v>281</v>
      </c>
    </row>
    <row r="31" spans="1:6">
      <c r="A31" s="3" t="s">
        <v>263</v>
      </c>
    </row>
    <row r="32" spans="1:6">
      <c r="A32" s="4" t="s">
        <v>282</v>
      </c>
      <c r="C32" s="6" t="n">
        <v>3051</v>
      </c>
      <c r="E32" s="5" t="n">
        <v>3191</v>
      </c>
    </row>
    <row r="33" spans="1:6">
      <c r="A33" s="4" t="s">
        <v>283</v>
      </c>
    </row>
    <row r="34" spans="1:6">
      <c r="A34" s="3" t="s">
        <v>263</v>
      </c>
    </row>
    <row r="35" spans="1:6">
      <c r="A35" s="4" t="s">
        <v>284</v>
      </c>
      <c r="C35" s="4" t="s">
        <v>285</v>
      </c>
      <c r="D35" s="4" t="s">
        <v>286</v>
      </c>
    </row>
    <row r="36" spans="1:6">
      <c r="A36" s="4" t="s">
        <v>287</v>
      </c>
    </row>
    <row r="37" spans="1:6">
      <c r="A37" s="3" t="s">
        <v>263</v>
      </c>
    </row>
    <row r="38" spans="1:6">
      <c r="A38" s="4" t="s">
        <v>40</v>
      </c>
      <c r="C38" s="6" t="n">
        <v>6859</v>
      </c>
      <c r="E38" s="5" t="n">
        <v>7506</v>
      </c>
    </row>
    <row r="39" spans="1:6">
      <c r="A39" s="4" t="s">
        <v>288</v>
      </c>
      <c r="C39" s="6" t="n">
        <v>1047</v>
      </c>
      <c r="D39" s="6" t="n">
        <v>1102</v>
      </c>
    </row>
    <row r="40" spans="1:6">
      <c r="A40" s="4" t="s">
        <v>289</v>
      </c>
    </row>
    <row r="41" spans="1:6">
      <c r="A41" s="3" t="s">
        <v>263</v>
      </c>
    </row>
    <row r="42" spans="1:6">
      <c r="A42" s="4" t="s">
        <v>290</v>
      </c>
      <c r="C42" s="4" t="s">
        <v>291</v>
      </c>
    </row>
    <row r="43" spans="1:6">
      <c r="A43" s="4" t="s">
        <v>40</v>
      </c>
      <c r="C43" s="6" t="n">
        <v>4967</v>
      </c>
      <c r="E43" s="6" t="n">
        <v>5235</v>
      </c>
    </row>
    <row r="44" spans="1:6">
      <c r="A44" s="4" t="s">
        <v>288</v>
      </c>
      <c r="C44" s="6" t="n">
        <v>802</v>
      </c>
      <c r="D44" s="6" t="n">
        <v>895</v>
      </c>
    </row>
    <row r="45" spans="1:6">
      <c r="A45" s="4" t="s">
        <v>292</v>
      </c>
    </row>
    <row r="46" spans="1:6">
      <c r="A46" s="3" t="s">
        <v>263</v>
      </c>
    </row>
    <row r="47" spans="1:6">
      <c r="A47" s="4" t="s">
        <v>290</v>
      </c>
      <c r="C47" s="4" t="s">
        <v>293</v>
      </c>
    </row>
    <row r="48" spans="1:6">
      <c r="A48" s="4" t="s">
        <v>294</v>
      </c>
    </row>
    <row r="49" spans="1:6">
      <c r="A49" s="3" t="s">
        <v>263</v>
      </c>
    </row>
    <row r="50" spans="1:6">
      <c r="A50" s="4" t="s">
        <v>290</v>
      </c>
      <c r="C50" s="4" t="s">
        <v>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73</v>
      </c>
      <c r="C1" s="2" t="s">
        <v>2</v>
      </c>
    </row>
    <row r="2" spans="1:3">
      <c r="A2" s="3" t="s">
        <v>296</v>
      </c>
    </row>
    <row r="3" spans="1:3">
      <c r="A3" s="4" t="s">
        <v>297</v>
      </c>
      <c r="B3" s="5" t="n">
        <v>1988328</v>
      </c>
      <c r="C3" s="5" t="n">
        <v>6743512</v>
      </c>
    </row>
    <row r="4" spans="1:3">
      <c r="A4" s="4" t="s">
        <v>298</v>
      </c>
    </row>
    <row r="5" spans="1:3">
      <c r="A5" s="3" t="s">
        <v>296</v>
      </c>
    </row>
    <row r="6" spans="1:3">
      <c r="A6" s="4" t="s">
        <v>297</v>
      </c>
      <c r="B6" s="5" t="n">
        <v>1730065</v>
      </c>
      <c r="C6" s="5" t="n">
        <v>2013082</v>
      </c>
    </row>
    <row r="7" spans="1:3">
      <c r="A7" s="4" t="s">
        <v>299</v>
      </c>
    </row>
    <row r="8" spans="1:3">
      <c r="A8" s="3" t="s">
        <v>296</v>
      </c>
    </row>
    <row r="9" spans="1:3">
      <c r="A9" s="4" t="s">
        <v>297</v>
      </c>
      <c r="B9" s="5" t="n">
        <v>253905</v>
      </c>
      <c r="C9" s="5" t="n">
        <v>214647</v>
      </c>
    </row>
    <row r="10" spans="1:3">
      <c r="A10" s="4" t="s">
        <v>165</v>
      </c>
    </row>
    <row r="11" spans="1:3">
      <c r="A11" s="3" t="s">
        <v>296</v>
      </c>
    </row>
    <row r="12" spans="1:3">
      <c r="A12" s="4" t="s">
        <v>297</v>
      </c>
      <c r="B12" s="5" t="n">
        <v>0</v>
      </c>
      <c r="C12" s="5" t="n">
        <v>4513824</v>
      </c>
    </row>
    <row r="13" spans="1:3">
      <c r="A13" s="4" t="s">
        <v>300</v>
      </c>
    </row>
    <row r="14" spans="1:3">
      <c r="A14" s="3" t="s">
        <v>296</v>
      </c>
    </row>
    <row r="15" spans="1:3">
      <c r="A15" s="4" t="s">
        <v>297</v>
      </c>
      <c r="B15" s="5" t="n">
        <v>4358</v>
      </c>
      <c r="C15" s="5" t="n">
        <v>19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3</v>
      </c>
    </row>
    <row r="3" spans="1:3">
      <c r="A3" s="3" t="s">
        <v>302</v>
      </c>
    </row>
    <row r="4" spans="1:3">
      <c r="A4" s="4" t="s">
        <v>92</v>
      </c>
      <c r="B4" s="6" t="n">
        <v>-14209</v>
      </c>
      <c r="C4" s="6" t="n">
        <v>-13802</v>
      </c>
    </row>
    <row r="5" spans="1:3">
      <c r="A5" s="4" t="s">
        <v>303</v>
      </c>
      <c r="B5" s="6" t="n">
        <v>-14209</v>
      </c>
      <c r="C5" s="6" t="n">
        <v>-13802</v>
      </c>
    </row>
    <row r="6" spans="1:3">
      <c r="A6" s="3" t="s">
        <v>304</v>
      </c>
    </row>
    <row r="7" spans="1:3">
      <c r="A7" s="4" t="s">
        <v>305</v>
      </c>
      <c r="B7" s="5" t="n">
        <v>32056934</v>
      </c>
      <c r="C7" s="5" t="n">
        <v>31333348</v>
      </c>
    </row>
    <row r="8" spans="1:3">
      <c r="A8" s="4" t="s">
        <v>306</v>
      </c>
      <c r="B8" s="8" t="n">
        <v>-0.44</v>
      </c>
      <c r="C8" s="8" t="n">
        <v>-0.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C1" s="2" t="s">
        <v>2</v>
      </c>
      <c r="D1" s="2" t="s">
        <v>29</v>
      </c>
    </row>
    <row r="2" spans="1:4">
      <c r="A2" s="3" t="s">
        <v>308</v>
      </c>
    </row>
    <row r="3" spans="1:4">
      <c r="A3" s="4" t="s">
        <v>41</v>
      </c>
      <c r="C3" s="6" t="n">
        <v>136596</v>
      </c>
      <c r="D3" s="6" t="n">
        <v>182748</v>
      </c>
    </row>
    <row r="4" spans="1:4">
      <c r="A4" s="4" t="s">
        <v>309</v>
      </c>
    </row>
    <row r="5" spans="1:4">
      <c r="A5" s="3" t="s">
        <v>308</v>
      </c>
    </row>
    <row r="6" spans="1:4">
      <c r="A6" s="4" t="s">
        <v>310</v>
      </c>
      <c r="B6" s="4" t="s">
        <v>311</v>
      </c>
      <c r="C6" s="5" t="n">
        <v>136596</v>
      </c>
      <c r="D6" s="5" t="n">
        <v>182748</v>
      </c>
    </row>
    <row r="7" spans="1:4">
      <c r="A7" s="4" t="s">
        <v>312</v>
      </c>
    </row>
    <row r="8" spans="1:4">
      <c r="A8" s="3" t="s">
        <v>308</v>
      </c>
    </row>
    <row r="9" spans="1:4">
      <c r="A9" s="4" t="s">
        <v>41</v>
      </c>
      <c r="C9" s="5" t="n">
        <v>136596</v>
      </c>
      <c r="D9" s="5" t="n">
        <v>182748</v>
      </c>
    </row>
    <row r="10" spans="1:4">
      <c r="A10" s="4" t="s">
        <v>313</v>
      </c>
    </row>
    <row r="11" spans="1:4">
      <c r="A11" s="3" t="s">
        <v>308</v>
      </c>
    </row>
    <row r="12" spans="1:4">
      <c r="A12" s="4" t="s">
        <v>310</v>
      </c>
      <c r="B12" s="4" t="s">
        <v>311</v>
      </c>
      <c r="C12" s="5" t="n">
        <v>136596</v>
      </c>
      <c r="D12" s="5" t="n">
        <v>182748</v>
      </c>
    </row>
    <row r="13" spans="1:4">
      <c r="A13" s="4" t="s">
        <v>314</v>
      </c>
    </row>
    <row r="14" spans="1:4">
      <c r="A14" s="3" t="s">
        <v>308</v>
      </c>
    </row>
    <row r="15" spans="1:4">
      <c r="A15" s="4" t="s">
        <v>41</v>
      </c>
      <c r="C15" s="5" t="n">
        <v>0</v>
      </c>
      <c r="D15" s="5" t="n">
        <v>0</v>
      </c>
    </row>
    <row r="16" spans="1:4">
      <c r="A16" s="4" t="s">
        <v>315</v>
      </c>
    </row>
    <row r="17" spans="1:4">
      <c r="A17" s="3" t="s">
        <v>308</v>
      </c>
    </row>
    <row r="18" spans="1:4">
      <c r="A18" s="4" t="s">
        <v>310</v>
      </c>
      <c r="B18" s="4" t="s">
        <v>311</v>
      </c>
      <c r="C18" s="5" t="n">
        <v>0</v>
      </c>
      <c r="D18" s="5" t="n">
        <v>0</v>
      </c>
    </row>
    <row r="19" spans="1:4">
      <c r="A19" s="4" t="s">
        <v>316</v>
      </c>
    </row>
    <row r="20" spans="1:4">
      <c r="A20" s="3" t="s">
        <v>308</v>
      </c>
    </row>
    <row r="21" spans="1:4">
      <c r="A21" s="4" t="s">
        <v>41</v>
      </c>
      <c r="C21" s="5" t="n">
        <v>0</v>
      </c>
      <c r="D21" s="5" t="n">
        <v>0</v>
      </c>
    </row>
    <row r="22" spans="1:4">
      <c r="A22" s="4" t="s">
        <v>317</v>
      </c>
    </row>
    <row r="23" spans="1:4">
      <c r="A23" s="3" t="s">
        <v>308</v>
      </c>
    </row>
    <row r="24" spans="1:4">
      <c r="A24" s="4" t="s">
        <v>310</v>
      </c>
      <c r="B24" s="4" t="s">
        <v>311</v>
      </c>
      <c r="C24" s="6" t="n">
        <v>0</v>
      </c>
      <c r="D24" s="6" t="n">
        <v>0</v>
      </c>
    </row>
    <row r="25" spans="1:4"/>
    <row r="26" spans="1:4">
      <c r="A26" s="4" t="s">
        <v>311</v>
      </c>
      <c r="B26" s="4" t="s">
        <v>318</v>
      </c>
    </row>
  </sheetData>
  <mergeCells count="3">
    <mergeCell ref="A1:B1"/>
    <mergeCell ref="A25:C25"/>
    <mergeCell ref="B26:C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319</v>
      </c>
      <c r="B1" s="2" t="s">
        <v>320</v>
      </c>
      <c r="C1" s="2" t="s">
        <v>321</v>
      </c>
      <c r="D1" s="2" t="s">
        <v>322</v>
      </c>
      <c r="E1" s="2" t="s">
        <v>323</v>
      </c>
    </row>
    <row r="2" spans="1:5">
      <c r="A2" s="3" t="s">
        <v>324</v>
      </c>
    </row>
    <row r="3" spans="1:5">
      <c r="A3" s="4" t="s">
        <v>39</v>
      </c>
      <c r="C3" s="6" t="n">
        <v>12304000</v>
      </c>
      <c r="E3" s="6" t="n">
        <v>1634000</v>
      </c>
    </row>
    <row r="4" spans="1:5">
      <c r="A4" s="4" t="s">
        <v>132</v>
      </c>
      <c r="C4" s="6" t="n">
        <v>21033000</v>
      </c>
      <c r="D4" s="6" t="n">
        <v>0</v>
      </c>
    </row>
    <row r="5" spans="1:5">
      <c r="A5" s="4" t="s">
        <v>325</v>
      </c>
    </row>
    <row r="6" spans="1:5">
      <c r="A6" s="3" t="s">
        <v>324</v>
      </c>
    </row>
    <row r="7" spans="1:5">
      <c r="A7" s="4" t="s">
        <v>326</v>
      </c>
      <c r="B7" s="6" t="n">
        <v>21072000</v>
      </c>
    </row>
    <row r="8" spans="1:5">
      <c r="A8" s="4" t="s">
        <v>327</v>
      </c>
      <c r="B8" s="5" t="n">
        <v>24000000</v>
      </c>
    </row>
    <row r="9" spans="1:5">
      <c r="A9" s="4" t="s">
        <v>39</v>
      </c>
      <c r="B9" s="6" t="n">
        <v>10670000</v>
      </c>
    </row>
    <row r="10" spans="1:5">
      <c r="A10" s="4" t="s">
        <v>328</v>
      </c>
      <c r="B10" s="4" t="s">
        <v>329</v>
      </c>
    </row>
    <row r="11" spans="1:5">
      <c r="A11" s="4" t="s">
        <v>330</v>
      </c>
      <c r="B11" s="6" t="n">
        <v>0</v>
      </c>
    </row>
    <row r="12" spans="1:5">
      <c r="A12" s="4" t="s">
        <v>132</v>
      </c>
      <c r="B12" s="5" t="n">
        <v>21033000</v>
      </c>
    </row>
    <row r="13" spans="1:5">
      <c r="A13" s="4" t="s">
        <v>331</v>
      </c>
      <c r="B13" s="5" t="n">
        <v>39000</v>
      </c>
    </row>
    <row r="14" spans="1:5">
      <c r="A14" s="4" t="s">
        <v>332</v>
      </c>
      <c r="B14" s="5" t="n">
        <v>1000000</v>
      </c>
    </row>
    <row r="15" spans="1:5">
      <c r="A15" s="4" t="s">
        <v>333</v>
      </c>
      <c r="B15" s="5" t="n">
        <v>0</v>
      </c>
    </row>
    <row r="16" spans="1:5">
      <c r="A16" s="4" t="s">
        <v>334</v>
      </c>
      <c r="B16" s="5" t="n">
        <v>1000000</v>
      </c>
    </row>
    <row r="17" spans="1:5">
      <c r="A17" s="4" t="s">
        <v>335</v>
      </c>
      <c r="C17" s="4" t="s">
        <v>336</v>
      </c>
    </row>
    <row r="18" spans="1:5">
      <c r="A18" s="4" t="s">
        <v>337</v>
      </c>
      <c r="B18" s="6" t="n">
        <v>289000</v>
      </c>
    </row>
    <row r="19" spans="1:5">
      <c r="A19" s="4" t="s">
        <v>338</v>
      </c>
      <c r="C19" s="5" t="n">
        <v>2</v>
      </c>
    </row>
    <row r="20" spans="1:5">
      <c r="A20" s="4" t="s">
        <v>339</v>
      </c>
      <c r="C20" s="4" t="s">
        <v>340</v>
      </c>
    </row>
    <row r="21" spans="1:5">
      <c r="A21" s="4" t="s">
        <v>341</v>
      </c>
    </row>
    <row r="22" spans="1:5">
      <c r="A22" s="3" t="s">
        <v>324</v>
      </c>
    </row>
    <row r="23" spans="1:5">
      <c r="A23" s="4" t="s">
        <v>337</v>
      </c>
      <c r="C23" s="6" t="n">
        <v>19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2</v>
      </c>
      <c r="D1" s="2" t="s">
        <v>29</v>
      </c>
    </row>
    <row r="2" spans="1:4">
      <c r="A2" s="3" t="s">
        <v>344</v>
      </c>
    </row>
    <row r="3" spans="1:4">
      <c r="A3" s="4" t="s">
        <v>39</v>
      </c>
      <c r="C3" s="6" t="n">
        <v>12304</v>
      </c>
      <c r="D3" s="6" t="n">
        <v>1634</v>
      </c>
    </row>
    <row r="4" spans="1:4">
      <c r="A4" s="4" t="s">
        <v>325</v>
      </c>
    </row>
    <row r="5" spans="1:4">
      <c r="A5" s="3" t="s">
        <v>345</v>
      </c>
    </row>
    <row r="6" spans="1:4">
      <c r="A6" s="4" t="s">
        <v>346</v>
      </c>
      <c r="B6" s="6" t="n">
        <v>20033</v>
      </c>
    </row>
    <row r="7" spans="1:4">
      <c r="A7" s="4" t="s">
        <v>347</v>
      </c>
      <c r="B7" s="5" t="n">
        <v>39</v>
      </c>
    </row>
    <row r="8" spans="1:4">
      <c r="A8" s="4" t="s">
        <v>348</v>
      </c>
      <c r="B8" s="5" t="n">
        <v>1000</v>
      </c>
    </row>
    <row r="9" spans="1:4">
      <c r="A9" s="4" t="s">
        <v>349</v>
      </c>
      <c r="B9" s="5" t="n">
        <v>21072</v>
      </c>
    </row>
    <row r="10" spans="1:4">
      <c r="A10" s="3" t="s">
        <v>344</v>
      </c>
    </row>
    <row r="11" spans="1:4">
      <c r="A11" s="4" t="s">
        <v>32</v>
      </c>
      <c r="B11" s="5" t="n">
        <v>921</v>
      </c>
    </row>
    <row r="12" spans="1:4">
      <c r="A12" s="4" t="s">
        <v>33</v>
      </c>
      <c r="B12" s="5" t="n">
        <v>561</v>
      </c>
    </row>
    <row r="13" spans="1:4">
      <c r="A13" s="4" t="s">
        <v>35</v>
      </c>
      <c r="B13" s="5" t="n">
        <v>198</v>
      </c>
    </row>
    <row r="14" spans="1:4">
      <c r="A14" s="4" t="s">
        <v>37</v>
      </c>
      <c r="B14" s="5" t="n">
        <v>1107</v>
      </c>
    </row>
    <row r="15" spans="1:4">
      <c r="A15" s="4" t="s">
        <v>38</v>
      </c>
      <c r="B15" s="5" t="n">
        <v>14600</v>
      </c>
    </row>
    <row r="16" spans="1:4">
      <c r="A16" s="4" t="s">
        <v>40</v>
      </c>
      <c r="B16" s="5" t="n">
        <v>430</v>
      </c>
    </row>
    <row r="17" spans="1:4">
      <c r="A17" s="4" t="s">
        <v>45</v>
      </c>
      <c r="B17" s="5" t="n">
        <v>-186</v>
      </c>
    </row>
    <row r="18" spans="1:4">
      <c r="A18" s="4" t="s">
        <v>46</v>
      </c>
      <c r="B18" s="5" t="n">
        <v>-6122</v>
      </c>
    </row>
    <row r="19" spans="1:4">
      <c r="A19" s="4" t="s">
        <v>350</v>
      </c>
      <c r="B19" s="5" t="n">
        <v>-84</v>
      </c>
    </row>
    <row r="20" spans="1:4">
      <c r="A20" s="4" t="s">
        <v>351</v>
      </c>
      <c r="B20" s="5" t="n">
        <v>-1023</v>
      </c>
    </row>
    <row r="21" spans="1:4">
      <c r="A21" s="4" t="s">
        <v>352</v>
      </c>
      <c r="B21" s="5" t="n">
        <v>10402</v>
      </c>
    </row>
    <row r="22" spans="1:4">
      <c r="A22" s="4" t="s">
        <v>39</v>
      </c>
      <c r="B22" s="5" t="n">
        <v>10670</v>
      </c>
    </row>
    <row r="23" spans="1:4">
      <c r="A23" s="4" t="s">
        <v>353</v>
      </c>
      <c r="B23" s="6" t="n">
        <v>210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40"/>
  </cols>
  <sheetData>
    <row r="1" spans="1:3">
      <c r="A1" s="1" t="s">
        <v>354</v>
      </c>
      <c r="B1" s="2" t="s">
        <v>355</v>
      </c>
      <c r="C1" s="2" t="s">
        <v>1</v>
      </c>
    </row>
    <row r="2" spans="1:3">
      <c r="B2" s="2" t="s">
        <v>323</v>
      </c>
      <c r="C2" s="2" t="s">
        <v>356</v>
      </c>
    </row>
    <row r="3" spans="1:3">
      <c r="A3" s="4" t="s">
        <v>357</v>
      </c>
    </row>
    <row r="4" spans="1:3">
      <c r="A4" s="3" t="s">
        <v>358</v>
      </c>
    </row>
    <row r="5" spans="1:3">
      <c r="A5" s="4" t="s">
        <v>359</v>
      </c>
      <c r="C5" s="8" t="n">
        <v>49.52</v>
      </c>
    </row>
    <row r="6" spans="1:3">
      <c r="A6" s="4" t="s">
        <v>360</v>
      </c>
    </row>
    <row r="7" spans="1:3">
      <c r="A7" s="3" t="s">
        <v>358</v>
      </c>
    </row>
    <row r="8" spans="1:3">
      <c r="A8" s="4" t="s">
        <v>361</v>
      </c>
      <c r="B8" s="6" t="n">
        <v>240000000</v>
      </c>
      <c r="C8" s="6" t="n">
        <v>240000000</v>
      </c>
    </row>
    <row r="9" spans="1:3">
      <c r="A9" s="4" t="s">
        <v>362</v>
      </c>
      <c r="B9" s="4" t="s">
        <v>363</v>
      </c>
    </row>
    <row r="10" spans="1:3">
      <c r="A10" s="4" t="s">
        <v>364</v>
      </c>
      <c r="B10" s="4" t="s">
        <v>365</v>
      </c>
    </row>
    <row r="11" spans="1:3">
      <c r="A11" s="4" t="s">
        <v>366</v>
      </c>
      <c r="C11" s="6" t="n">
        <v>1</v>
      </c>
    </row>
    <row r="12" spans="1:3">
      <c r="A12" s="4" t="s">
        <v>367</v>
      </c>
      <c r="C12" s="5" t="n">
        <v>5</v>
      </c>
    </row>
    <row r="13" spans="1:3">
      <c r="A13" s="4" t="s">
        <v>368</v>
      </c>
      <c r="C13" s="4" t="s">
        <v>369</v>
      </c>
    </row>
    <row r="14" spans="1:3">
      <c r="A14" s="4" t="s">
        <v>370</v>
      </c>
      <c r="C14" s="6" t="n">
        <v>181500000</v>
      </c>
    </row>
    <row r="15" spans="1:3">
      <c r="A15" s="4" t="s">
        <v>371</v>
      </c>
      <c r="C15" s="5" t="n">
        <v>240000000</v>
      </c>
    </row>
    <row r="16" spans="1:3">
      <c r="A16" s="4" t="s">
        <v>372</v>
      </c>
      <c r="C16" s="5" t="n">
        <v>58500000</v>
      </c>
    </row>
    <row r="17" spans="1:3">
      <c r="A17" s="4" t="s">
        <v>373</v>
      </c>
      <c r="C17" s="5" t="n">
        <v>4808000</v>
      </c>
    </row>
    <row r="18" spans="1:3">
      <c r="A18" s="4" t="s">
        <v>374</v>
      </c>
      <c r="C18" s="6" t="n">
        <v>1550000</v>
      </c>
    </row>
    <row r="19" spans="1:3">
      <c r="A19" s="4" t="s">
        <v>375</v>
      </c>
    </row>
    <row r="20" spans="1:3">
      <c r="A20" s="3" t="s">
        <v>358</v>
      </c>
    </row>
    <row r="21" spans="1:3">
      <c r="A21" s="4" t="s">
        <v>376</v>
      </c>
      <c r="C21" s="9" t="n">
        <v>53.17</v>
      </c>
    </row>
    <row r="22" spans="1:3">
      <c r="A22" s="4" t="s">
        <v>377</v>
      </c>
      <c r="C22" s="5" t="n">
        <v>33024</v>
      </c>
    </row>
    <row r="23" spans="1:3">
      <c r="A23" s="4" t="s">
        <v>378</v>
      </c>
      <c r="C23" s="8" t="n">
        <v>89.98</v>
      </c>
    </row>
    <row r="24" spans="1:3">
      <c r="A24" s="4" t="s">
        <v>379</v>
      </c>
    </row>
    <row r="25" spans="1:3">
      <c r="A25" s="3" t="s">
        <v>358</v>
      </c>
    </row>
    <row r="26" spans="1:3">
      <c r="A26" s="4" t="s">
        <v>380</v>
      </c>
      <c r="C26" s="9" t="n">
        <v>1.3</v>
      </c>
    </row>
    <row r="27" spans="1:3">
      <c r="A27" s="4" t="s">
        <v>381</v>
      </c>
      <c r="C27" s="4" t="s">
        <v>382</v>
      </c>
    </row>
    <row r="28" spans="1:3">
      <c r="A28" s="4" t="s">
        <v>383</v>
      </c>
    </row>
    <row r="29" spans="1:3">
      <c r="A29" s="3" t="s">
        <v>358</v>
      </c>
    </row>
    <row r="30" spans="1:3">
      <c r="A30" s="4" t="s">
        <v>384</v>
      </c>
      <c r="C30" s="10" t="n">
        <v>18.8076</v>
      </c>
    </row>
    <row r="31" spans="1:3">
      <c r="A31" s="4" t="s">
        <v>366</v>
      </c>
      <c r="C31" s="8" t="n">
        <v>53.17</v>
      </c>
    </row>
    <row r="32" spans="1:3">
      <c r="A32" s="4" t="s">
        <v>385</v>
      </c>
      <c r="C32" s="5" t="n">
        <v>45138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87</v>
      </c>
    </row>
    <row r="2" spans="1:3">
      <c r="B2" s="2" t="s">
        <v>2</v>
      </c>
      <c r="C2" s="2" t="s">
        <v>29</v>
      </c>
    </row>
    <row r="3" spans="1:3">
      <c r="A3" s="3" t="s">
        <v>358</v>
      </c>
    </row>
    <row r="4" spans="1:3">
      <c r="A4" s="4" t="s">
        <v>388</v>
      </c>
      <c r="B4" s="6" t="n">
        <v>240000</v>
      </c>
      <c r="C4" s="6" t="n">
        <v>240000</v>
      </c>
    </row>
    <row r="5" spans="1:3">
      <c r="A5" s="4" t="s">
        <v>389</v>
      </c>
      <c r="B5" s="5" t="n">
        <v>-60558</v>
      </c>
      <c r="C5" s="5" t="n">
        <v>-63308</v>
      </c>
    </row>
    <row r="6" spans="1:3">
      <c r="A6" s="4" t="s">
        <v>390</v>
      </c>
      <c r="B6" s="5" t="n">
        <v>179442</v>
      </c>
      <c r="C6" s="5" t="n">
        <v>176692</v>
      </c>
    </row>
    <row r="7" spans="1:3">
      <c r="A7" s="4" t="s">
        <v>391</v>
      </c>
      <c r="B7" s="6" t="n">
        <v>56950</v>
      </c>
      <c r="C7" s="6" t="n">
        <v>569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58</v>
      </c>
    </row>
    <row r="3" spans="1:2">
      <c r="A3" s="4" t="s">
        <v>374</v>
      </c>
      <c r="B3" s="6" t="n">
        <v>1550</v>
      </c>
    </row>
    <row r="4" spans="1:2">
      <c r="A4" s="4" t="s">
        <v>100</v>
      </c>
    </row>
    <row r="5" spans="1:2">
      <c r="A5" s="3" t="s">
        <v>358</v>
      </c>
    </row>
    <row r="6" spans="1:2">
      <c r="A6" s="4" t="s">
        <v>374</v>
      </c>
      <c r="B6" s="6" t="n">
        <v>1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4</v>
      </c>
      <c r="B1" s="2" t="s">
        <v>1</v>
      </c>
    </row>
    <row r="2" spans="1:3">
      <c r="B2" s="2" t="s">
        <v>2</v>
      </c>
      <c r="C2" s="2" t="s">
        <v>73</v>
      </c>
    </row>
    <row r="3" spans="1:3">
      <c r="A3" s="3" t="s">
        <v>358</v>
      </c>
    </row>
    <row r="4" spans="1:3">
      <c r="A4" s="4" t="s">
        <v>87</v>
      </c>
      <c r="B4" s="6" t="n">
        <v>5814</v>
      </c>
      <c r="C4" s="6" t="n">
        <v>1317</v>
      </c>
    </row>
    <row r="5" spans="1:3">
      <c r="A5" s="4" t="s">
        <v>360</v>
      </c>
    </row>
    <row r="6" spans="1:3">
      <c r="A6" s="3" t="s">
        <v>358</v>
      </c>
    </row>
    <row r="7" spans="1:3">
      <c r="A7" s="4" t="s">
        <v>395</v>
      </c>
      <c r="B7" s="5" t="n">
        <v>750</v>
      </c>
    </row>
    <row r="8" spans="1:3">
      <c r="A8" s="4" t="s">
        <v>396</v>
      </c>
      <c r="B8" s="5" t="n">
        <v>2749</v>
      </c>
    </row>
    <row r="9" spans="1:3">
      <c r="A9" s="4" t="s">
        <v>87</v>
      </c>
      <c r="B9" s="6" t="n">
        <v>34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68299</v>
      </c>
      <c r="C4" s="6" t="n">
        <v>62363</v>
      </c>
    </row>
    <row r="5" spans="1:3">
      <c r="A5" s="4" t="s">
        <v>76</v>
      </c>
      <c r="B5" s="5" t="n">
        <v>32852</v>
      </c>
      <c r="C5" s="5" t="n">
        <v>31403</v>
      </c>
    </row>
    <row r="6" spans="1:3">
      <c r="A6" s="4" t="s">
        <v>77</v>
      </c>
      <c r="B6" s="5" t="n">
        <v>35447</v>
      </c>
      <c r="C6" s="5" t="n">
        <v>30960</v>
      </c>
    </row>
    <row r="7" spans="1:3">
      <c r="A7" s="3" t="s">
        <v>78</v>
      </c>
    </row>
    <row r="8" spans="1:3">
      <c r="A8" s="4" t="s">
        <v>79</v>
      </c>
      <c r="B8" s="5" t="n">
        <v>19619</v>
      </c>
      <c r="C8" s="5" t="n">
        <v>19917</v>
      </c>
    </row>
    <row r="9" spans="1:3">
      <c r="A9" s="4" t="s">
        <v>80</v>
      </c>
      <c r="B9" s="5" t="n">
        <v>13090</v>
      </c>
      <c r="C9" s="5" t="n">
        <v>12023</v>
      </c>
    </row>
    <row r="10" spans="1:3">
      <c r="A10" s="4" t="s">
        <v>81</v>
      </c>
      <c r="B10" s="5" t="n">
        <v>11796</v>
      </c>
      <c r="C10" s="5" t="n">
        <v>9693</v>
      </c>
    </row>
    <row r="11" spans="1:3">
      <c r="A11" s="4" t="s">
        <v>82</v>
      </c>
      <c r="B11" s="5" t="n">
        <v>44505</v>
      </c>
      <c r="C11" s="5" t="n">
        <v>41633</v>
      </c>
    </row>
    <row r="12" spans="1:3">
      <c r="A12" s="4" t="s">
        <v>83</v>
      </c>
      <c r="B12" s="5" t="n">
        <v>-9058</v>
      </c>
      <c r="C12" s="5" t="n">
        <v>-10673</v>
      </c>
    </row>
    <row r="13" spans="1:3">
      <c r="A13" s="3" t="s">
        <v>84</v>
      </c>
    </row>
    <row r="14" spans="1:3">
      <c r="A14" s="4" t="s">
        <v>85</v>
      </c>
      <c r="B14" s="5" t="n">
        <v>660</v>
      </c>
      <c r="C14" s="5" t="n">
        <v>58</v>
      </c>
    </row>
    <row r="15" spans="1:3">
      <c r="A15" s="4" t="s">
        <v>86</v>
      </c>
      <c r="B15" s="5" t="n">
        <v>0</v>
      </c>
      <c r="C15" s="5" t="n">
        <v>-1866</v>
      </c>
    </row>
    <row r="16" spans="1:3">
      <c r="A16" s="4" t="s">
        <v>87</v>
      </c>
      <c r="B16" s="5" t="n">
        <v>-5814</v>
      </c>
      <c r="C16" s="5" t="n">
        <v>-1317</v>
      </c>
    </row>
    <row r="17" spans="1:3">
      <c r="A17" s="4" t="s">
        <v>88</v>
      </c>
      <c r="B17" s="5" t="n">
        <v>9</v>
      </c>
      <c r="C17" s="5" t="n">
        <v>0</v>
      </c>
    </row>
    <row r="18" spans="1:3">
      <c r="A18" s="4" t="s">
        <v>89</v>
      </c>
      <c r="B18" s="5" t="n">
        <v>-5145</v>
      </c>
      <c r="C18" s="5" t="n">
        <v>-3125</v>
      </c>
    </row>
    <row r="19" spans="1:3">
      <c r="A19" s="4" t="s">
        <v>90</v>
      </c>
      <c r="B19" s="5" t="n">
        <v>-14203</v>
      </c>
      <c r="C19" s="5" t="n">
        <v>-13798</v>
      </c>
    </row>
    <row r="20" spans="1:3">
      <c r="A20" s="4" t="s">
        <v>91</v>
      </c>
      <c r="B20" s="5" t="n">
        <v>6</v>
      </c>
      <c r="C20" s="5" t="n">
        <v>4</v>
      </c>
    </row>
    <row r="21" spans="1:3">
      <c r="A21" s="4" t="s">
        <v>92</v>
      </c>
      <c r="B21" s="5" t="n">
        <v>-14209</v>
      </c>
      <c r="C21" s="5" t="n">
        <v>-13802</v>
      </c>
    </row>
    <row r="22" spans="1:3">
      <c r="A22" s="4" t="s">
        <v>93</v>
      </c>
      <c r="B22" s="6" t="n">
        <v>-14209</v>
      </c>
      <c r="C22" s="6" t="n">
        <v>-13802</v>
      </c>
    </row>
    <row r="23" spans="1:3">
      <c r="A23" s="3" t="s">
        <v>94</v>
      </c>
    </row>
    <row r="24" spans="1:3">
      <c r="A24" s="4" t="s">
        <v>95</v>
      </c>
      <c r="B24" s="8" t="n">
        <v>-0.44</v>
      </c>
      <c r="C24" s="8" t="n">
        <v>-0.44</v>
      </c>
    </row>
    <row r="25" spans="1:3">
      <c r="A25" s="3" t="s">
        <v>96</v>
      </c>
    </row>
    <row r="26" spans="1:3">
      <c r="A26" s="4" t="s">
        <v>95</v>
      </c>
      <c r="B26" s="5" t="n">
        <v>32056934</v>
      </c>
      <c r="C26" s="5" t="n">
        <v>31333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3" t="s">
        <v>358</v>
      </c>
    </row>
    <row r="3" spans="1:3">
      <c r="A3" s="4" t="s">
        <v>398</v>
      </c>
      <c r="B3" s="6" t="n">
        <v>276000</v>
      </c>
      <c r="C3" s="6" t="n">
        <v>254400</v>
      </c>
    </row>
    <row r="4" spans="1:3">
      <c r="A4" s="4" t="s">
        <v>399</v>
      </c>
      <c r="B4" s="6" t="n">
        <v>179442</v>
      </c>
      <c r="C4" s="6" t="n">
        <v>1766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401</v>
      </c>
    </row>
    <row r="3" spans="1:3">
      <c r="A3" s="4" t="s">
        <v>402</v>
      </c>
      <c r="B3" s="6" t="n">
        <v>0</v>
      </c>
      <c r="C3" s="6" t="n">
        <v>0</v>
      </c>
    </row>
    <row r="4" spans="1:3">
      <c r="A4" s="4" t="s">
        <v>403</v>
      </c>
      <c r="B4" s="6" t="n">
        <v>8960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93</v>
      </c>
    </row>
    <row r="3" spans="1:2">
      <c r="A3" s="3" t="s">
        <v>405</v>
      </c>
    </row>
    <row r="4" spans="1:2">
      <c r="A4" s="4" t="s">
        <v>406</v>
      </c>
      <c r="B4" s="6" t="n">
        <v>1375</v>
      </c>
    </row>
    <row r="5" spans="1:2">
      <c r="A5" s="4" t="s">
        <v>407</v>
      </c>
      <c r="B5" s="5" t="n">
        <v>2131</v>
      </c>
    </row>
    <row r="6" spans="1:2">
      <c r="A6" s="4" t="s">
        <v>408</v>
      </c>
      <c r="B6" s="5" t="n">
        <v>146</v>
      </c>
    </row>
    <row r="7" spans="1:2">
      <c r="A7" s="3" t="s">
        <v>409</v>
      </c>
    </row>
    <row r="8" spans="1:2">
      <c r="A8" s="4" t="s">
        <v>270</v>
      </c>
      <c r="B8" s="5" t="n">
        <v>0</v>
      </c>
    </row>
    <row r="9" spans="1:2">
      <c r="A9" s="4" t="s">
        <v>271</v>
      </c>
      <c r="B9" s="6" t="n">
        <v>11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10</v>
      </c>
      <c r="B1" s="2" t="s">
        <v>1</v>
      </c>
    </row>
    <row r="2" spans="1:2">
      <c r="B2" s="2" t="s">
        <v>393</v>
      </c>
    </row>
    <row r="3" spans="1:2">
      <c r="A3" s="3" t="s">
        <v>171</v>
      </c>
    </row>
    <row r="4" spans="1:2">
      <c r="A4" s="4" t="s">
        <v>411</v>
      </c>
      <c r="B4" s="6" t="n">
        <v>155</v>
      </c>
    </row>
    <row r="5" spans="1:2">
      <c r="A5" s="4" t="s">
        <v>412</v>
      </c>
      <c r="B5" s="5" t="n">
        <v>24</v>
      </c>
    </row>
    <row r="6" spans="1:2">
      <c r="A6" s="4" t="s">
        <v>413</v>
      </c>
      <c r="B6" s="5" t="n">
        <v>27</v>
      </c>
    </row>
    <row r="7" spans="1:2">
      <c r="A7" s="4" t="s">
        <v>414</v>
      </c>
      <c r="B7" s="6" t="n">
        <v>2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415</v>
      </c>
      <c r="B1" s="2" t="s">
        <v>2</v>
      </c>
      <c r="C1" s="2" t="s">
        <v>29</v>
      </c>
    </row>
    <row r="2" spans="1:3">
      <c r="A2" s="3" t="s">
        <v>416</v>
      </c>
    </row>
    <row r="3" spans="1:3">
      <c r="A3" s="4" t="s">
        <v>37</v>
      </c>
      <c r="B3" s="6" t="n">
        <v>2172</v>
      </c>
      <c r="C3" s="6" t="n">
        <v>0</v>
      </c>
    </row>
    <row r="4" spans="1:3">
      <c r="A4" s="3" t="s">
        <v>417</v>
      </c>
    </row>
    <row r="5" spans="1:3">
      <c r="A5" s="4" t="s">
        <v>350</v>
      </c>
      <c r="B5" s="6" t="n">
        <v>615</v>
      </c>
    </row>
    <row r="6" spans="1:3">
      <c r="A6" s="4" t="s">
        <v>418</v>
      </c>
      <c r="B6" s="4" t="s">
        <v>419</v>
      </c>
    </row>
    <row r="7" spans="1:3">
      <c r="A7" s="4" t="s">
        <v>351</v>
      </c>
      <c r="B7" s="6" t="n">
        <v>1779</v>
      </c>
    </row>
    <row r="8" spans="1:3">
      <c r="A8" s="4" t="s">
        <v>420</v>
      </c>
      <c r="B8" s="4" t="s">
        <v>421</v>
      </c>
    </row>
    <row r="9" spans="1:3">
      <c r="A9" s="4" t="s">
        <v>422</v>
      </c>
      <c r="B9" s="6" t="n">
        <v>2394</v>
      </c>
    </row>
    <row r="10" spans="1:3">
      <c r="A10" s="4" t="s">
        <v>423</v>
      </c>
      <c r="B10" s="4" t="s">
        <v>424</v>
      </c>
    </row>
    <row r="11" spans="1:3">
      <c r="A11" s="4" t="s">
        <v>425</v>
      </c>
      <c r="B11" s="4" t="s">
        <v>426</v>
      </c>
    </row>
    <row r="12" spans="1:3">
      <c r="A12" s="4" t="s">
        <v>427</v>
      </c>
    </row>
    <row r="13" spans="1:3">
      <c r="A13" s="3" t="s">
        <v>416</v>
      </c>
    </row>
    <row r="14" spans="1:3">
      <c r="A14" s="4" t="s">
        <v>37</v>
      </c>
      <c r="B14" s="6" t="n">
        <v>21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28</v>
      </c>
      <c r="B1" s="2" t="s">
        <v>393</v>
      </c>
    </row>
    <row r="2" spans="1:2">
      <c r="A2" s="3" t="s">
        <v>171</v>
      </c>
    </row>
    <row r="3" spans="1:2">
      <c r="A3" s="4" t="s">
        <v>429</v>
      </c>
      <c r="B3" s="6" t="n">
        <v>575</v>
      </c>
    </row>
    <row r="4" spans="1:2">
      <c r="A4" s="4" t="s">
        <v>430</v>
      </c>
      <c r="B4" s="5" t="n">
        <v>445</v>
      </c>
    </row>
    <row r="5" spans="1:2">
      <c r="A5" s="4" t="s">
        <v>431</v>
      </c>
      <c r="B5" s="5" t="n">
        <v>385</v>
      </c>
    </row>
    <row r="6" spans="1:2">
      <c r="A6" s="4" t="s">
        <v>432</v>
      </c>
      <c r="B6" s="5" t="n">
        <v>391</v>
      </c>
    </row>
    <row r="7" spans="1:2">
      <c r="A7" s="4" t="s">
        <v>433</v>
      </c>
      <c r="B7" s="5" t="n">
        <v>398</v>
      </c>
    </row>
    <row r="8" spans="1:2">
      <c r="A8" s="4" t="s">
        <v>434</v>
      </c>
      <c r="B8" s="5" t="n">
        <v>660</v>
      </c>
    </row>
    <row r="9" spans="1:2">
      <c r="A9" s="4" t="s">
        <v>435</v>
      </c>
      <c r="B9" s="5" t="n">
        <v>2854</v>
      </c>
    </row>
    <row r="10" spans="1:2">
      <c r="A10" s="4" t="s">
        <v>436</v>
      </c>
      <c r="B10" s="5" t="n">
        <v>-460</v>
      </c>
    </row>
    <row r="11" spans="1:2">
      <c r="A11" s="4" t="s">
        <v>271</v>
      </c>
      <c r="B11" s="6" t="n">
        <v>2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438</v>
      </c>
    </row>
    <row r="3" spans="1:2">
      <c r="A3" s="3" t="s">
        <v>439</v>
      </c>
    </row>
    <row r="4" spans="1:2">
      <c r="A4" s="4" t="s">
        <v>440</v>
      </c>
      <c r="B4" s="5" t="n">
        <v>3</v>
      </c>
    </row>
    <row r="5" spans="1:2">
      <c r="A5" s="4" t="s">
        <v>441</v>
      </c>
      <c r="B5" s="5" t="n">
        <v>3</v>
      </c>
    </row>
    <row r="6" spans="1:2">
      <c r="A6" s="4" t="s">
        <v>442</v>
      </c>
      <c r="B6" s="4" t="s">
        <v>443</v>
      </c>
    </row>
    <row r="7" spans="1:2">
      <c r="A7" s="4" t="s">
        <v>444</v>
      </c>
    </row>
    <row r="8" spans="1:2">
      <c r="A8" s="3" t="s">
        <v>439</v>
      </c>
    </row>
    <row r="9" spans="1:2">
      <c r="A9" s="4" t="s">
        <v>445</v>
      </c>
      <c r="B9" s="4" t="s">
        <v>279</v>
      </c>
    </row>
    <row r="10" spans="1:2">
      <c r="A10" s="4" t="s">
        <v>446</v>
      </c>
      <c r="B10" s="4" t="s">
        <v>447</v>
      </c>
    </row>
    <row r="11" spans="1:2">
      <c r="A11" s="4" t="s">
        <v>448</v>
      </c>
    </row>
    <row r="12" spans="1:2">
      <c r="A12" s="3" t="s">
        <v>439</v>
      </c>
    </row>
    <row r="13" spans="1:2">
      <c r="A13" s="4" t="s">
        <v>445</v>
      </c>
      <c r="B13" s="4" t="s">
        <v>291</v>
      </c>
    </row>
    <row r="14" spans="1:2">
      <c r="A14" s="4" t="s">
        <v>446</v>
      </c>
      <c r="B14" s="4" t="s">
        <v>449</v>
      </c>
    </row>
    <row r="15" spans="1:2">
      <c r="A15" s="4" t="s">
        <v>272</v>
      </c>
    </row>
    <row r="16" spans="1:2">
      <c r="A16" s="3" t="s">
        <v>439</v>
      </c>
    </row>
    <row r="17" spans="1:2">
      <c r="A17" s="4" t="s">
        <v>450</v>
      </c>
      <c r="B17" s="6" t="n">
        <v>-7687</v>
      </c>
    </row>
    <row r="18" spans="1:2">
      <c r="A18" s="4" t="s">
        <v>451</v>
      </c>
    </row>
    <row r="19" spans="1:2">
      <c r="A19" s="3" t="s">
        <v>439</v>
      </c>
    </row>
    <row r="20" spans="1:2">
      <c r="A20" s="4" t="s">
        <v>440</v>
      </c>
      <c r="B20" s="5" t="n">
        <v>1</v>
      </c>
    </row>
    <row r="21" spans="1:2">
      <c r="A21" s="4" t="s">
        <v>452</v>
      </c>
    </row>
    <row r="22" spans="1:2">
      <c r="A22" s="3" t="s">
        <v>439</v>
      </c>
    </row>
    <row r="23" spans="1:2">
      <c r="A23" s="4" t="s">
        <v>440</v>
      </c>
      <c r="B2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53</v>
      </c>
      <c r="B1" s="2" t="s">
        <v>1</v>
      </c>
    </row>
    <row r="2" spans="1:2">
      <c r="B2" s="2" t="s">
        <v>393</v>
      </c>
    </row>
    <row r="3" spans="1:2">
      <c r="A3" s="3" t="s">
        <v>454</v>
      </c>
    </row>
    <row r="4" spans="1:2">
      <c r="A4" s="4" t="s">
        <v>455</v>
      </c>
      <c r="B4" s="6" t="n">
        <v>2035</v>
      </c>
    </row>
    <row r="5" spans="1:2">
      <c r="A5" s="4" t="s">
        <v>456</v>
      </c>
      <c r="B5" s="5" t="n">
        <v>2125</v>
      </c>
    </row>
    <row r="6" spans="1:2">
      <c r="A6" s="4" t="s">
        <v>457</v>
      </c>
      <c r="B6" s="5" t="n">
        <v>8</v>
      </c>
    </row>
    <row r="7" spans="1:2">
      <c r="A7" s="4" t="s">
        <v>458</v>
      </c>
      <c r="B7" s="6" t="n">
        <v>41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459</v>
      </c>
      <c r="B1" s="2" t="s">
        <v>2</v>
      </c>
      <c r="C1" s="2" t="s">
        <v>29</v>
      </c>
    </row>
    <row r="2" spans="1:3">
      <c r="A2" s="3" t="s">
        <v>416</v>
      </c>
    </row>
    <row r="3" spans="1:3">
      <c r="A3" s="4" t="s">
        <v>460</v>
      </c>
      <c r="B3" s="6" t="n">
        <v>82827</v>
      </c>
    </row>
    <row r="4" spans="1:3">
      <c r="A4" s="4" t="s">
        <v>461</v>
      </c>
      <c r="B4" s="5" t="n">
        <v>-1960</v>
      </c>
    </row>
    <row r="5" spans="1:3">
      <c r="A5" s="4" t="s">
        <v>462</v>
      </c>
      <c r="B5" s="5" t="n">
        <v>80867</v>
      </c>
      <c r="C5" s="6" t="n">
        <v>0</v>
      </c>
    </row>
    <row r="6" spans="1:3">
      <c r="A6" s="3" t="s">
        <v>417</v>
      </c>
    </row>
    <row r="7" spans="1:3">
      <c r="A7" s="4" t="s">
        <v>463</v>
      </c>
      <c r="B7" s="6" t="n">
        <v>5384</v>
      </c>
    </row>
    <row r="8" spans="1:3">
      <c r="A8" s="4" t="s">
        <v>464</v>
      </c>
      <c r="B8" s="4" t="s">
        <v>419</v>
      </c>
    </row>
    <row r="9" spans="1:3">
      <c r="A9" s="4" t="s">
        <v>465</v>
      </c>
      <c r="B9" s="6" t="n">
        <v>86471</v>
      </c>
    </row>
    <row r="10" spans="1:3">
      <c r="A10" s="4" t="s">
        <v>466</v>
      </c>
      <c r="B10" s="4" t="s">
        <v>421</v>
      </c>
    </row>
    <row r="11" spans="1:3">
      <c r="A11" s="4" t="s">
        <v>467</v>
      </c>
      <c r="B11" s="6" t="n">
        <v>91855</v>
      </c>
    </row>
    <row r="12" spans="1:3">
      <c r="A12" s="4" t="s">
        <v>423</v>
      </c>
      <c r="B12" s="4" t="s">
        <v>468</v>
      </c>
    </row>
    <row r="13" spans="1:3">
      <c r="A13" s="4" t="s">
        <v>425</v>
      </c>
      <c r="B13"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70</v>
      </c>
      <c r="B1" s="2" t="s">
        <v>393</v>
      </c>
    </row>
    <row r="2" spans="1:2">
      <c r="A2" s="3" t="s">
        <v>471</v>
      </c>
    </row>
    <row r="3" spans="1:2">
      <c r="A3" s="4" t="s">
        <v>429</v>
      </c>
      <c r="B3" s="6" t="n">
        <v>10422</v>
      </c>
    </row>
    <row r="4" spans="1:2">
      <c r="A4" s="4" t="s">
        <v>430</v>
      </c>
      <c r="B4" s="5" t="n">
        <v>11968</v>
      </c>
    </row>
    <row r="5" spans="1:2">
      <c r="A5" s="4" t="s">
        <v>431</v>
      </c>
      <c r="B5" s="5" t="n">
        <v>11430</v>
      </c>
    </row>
    <row r="6" spans="1:2">
      <c r="A6" s="4" t="s">
        <v>432</v>
      </c>
      <c r="B6" s="5" t="n">
        <v>11176</v>
      </c>
    </row>
    <row r="7" spans="1:2">
      <c r="A7" s="4" t="s">
        <v>433</v>
      </c>
      <c r="B7" s="5" t="n">
        <v>11506</v>
      </c>
    </row>
    <row r="8" spans="1:2">
      <c r="A8" s="4" t="s">
        <v>434</v>
      </c>
      <c r="B8" s="5" t="n">
        <v>103616</v>
      </c>
    </row>
    <row r="9" spans="1:2">
      <c r="A9" s="4" t="s">
        <v>435</v>
      </c>
      <c r="B9" s="5" t="n">
        <v>160118</v>
      </c>
    </row>
    <row r="10" spans="1:2">
      <c r="A10" s="4" t="s">
        <v>436</v>
      </c>
      <c r="B10" s="5" t="n">
        <v>-68263</v>
      </c>
    </row>
    <row r="11" spans="1:2">
      <c r="A11" s="4" t="s">
        <v>467</v>
      </c>
      <c r="B11" s="6" t="n">
        <v>918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7"/>
    <col customWidth="1" max="5" min="5" width="20"/>
  </cols>
  <sheetData>
    <row r="1" spans="1:5">
      <c r="A1" s="1" t="s">
        <v>97</v>
      </c>
      <c r="B1" s="2" t="s">
        <v>98</v>
      </c>
      <c r="C1" s="2" t="s">
        <v>99</v>
      </c>
      <c r="D1" s="2" t="s">
        <v>100</v>
      </c>
      <c r="E1" s="2" t="s">
        <v>101</v>
      </c>
    </row>
    <row r="2" spans="1:5">
      <c r="A2" s="4" t="s">
        <v>102</v>
      </c>
      <c r="B2" s="6" t="n">
        <v>-8719</v>
      </c>
      <c r="C2" s="6" t="n">
        <v>31</v>
      </c>
      <c r="D2" s="6" t="n">
        <v>352496</v>
      </c>
      <c r="E2" s="6" t="n">
        <v>-361246</v>
      </c>
    </row>
    <row r="3" spans="1:5">
      <c r="A3" s="4" t="s">
        <v>103</v>
      </c>
      <c r="C3" s="5" t="n">
        <v>31307989</v>
      </c>
    </row>
    <row r="4" spans="1:5">
      <c r="A4" s="4" t="s">
        <v>104</v>
      </c>
      <c r="B4" s="5" t="n">
        <v>42</v>
      </c>
      <c r="C4" s="6" t="n">
        <v>0</v>
      </c>
      <c r="D4" s="5" t="n">
        <v>42</v>
      </c>
      <c r="E4" s="5" t="n">
        <v>0</v>
      </c>
    </row>
    <row r="5" spans="1:5">
      <c r="A5" s="4" t="s">
        <v>105</v>
      </c>
      <c r="C5" s="5" t="n">
        <v>9250</v>
      </c>
    </row>
    <row r="6" spans="1:5">
      <c r="A6" s="4" t="s">
        <v>106</v>
      </c>
      <c r="B6" s="5" t="n">
        <v>0</v>
      </c>
      <c r="C6" s="6" t="n">
        <v>0</v>
      </c>
      <c r="D6" s="5" t="n">
        <v>0</v>
      </c>
      <c r="E6" s="5" t="n">
        <v>0</v>
      </c>
    </row>
    <row r="7" spans="1:5">
      <c r="A7" s="4" t="s">
        <v>107</v>
      </c>
      <c r="C7" s="5" t="n">
        <v>15208</v>
      </c>
    </row>
    <row r="8" spans="1:5">
      <c r="A8" s="4" t="s">
        <v>108</v>
      </c>
      <c r="B8" s="5" t="n">
        <v>180</v>
      </c>
      <c r="C8" s="6" t="n">
        <v>0</v>
      </c>
      <c r="D8" s="5" t="n">
        <v>180</v>
      </c>
      <c r="E8" s="5" t="n">
        <v>0</v>
      </c>
    </row>
    <row r="9" spans="1:5">
      <c r="A9" s="4" t="s">
        <v>109</v>
      </c>
      <c r="C9" s="5" t="n">
        <v>7022</v>
      </c>
    </row>
    <row r="10" spans="1:5">
      <c r="A10" s="4" t="s">
        <v>110</v>
      </c>
      <c r="B10" s="5" t="n">
        <v>4325</v>
      </c>
      <c r="C10" s="6" t="n">
        <v>0</v>
      </c>
      <c r="D10" s="5" t="n">
        <v>4325</v>
      </c>
      <c r="E10" s="5" t="n">
        <v>0</v>
      </c>
    </row>
    <row r="11" spans="1:5">
      <c r="A11" s="4" t="s">
        <v>92</v>
      </c>
      <c r="B11" s="5" t="n">
        <v>-13802</v>
      </c>
      <c r="C11" s="5" t="n">
        <v>0</v>
      </c>
      <c r="D11" s="5" t="n">
        <v>0</v>
      </c>
      <c r="E11" s="5" t="n">
        <v>-13802</v>
      </c>
    </row>
    <row r="12" spans="1:5">
      <c r="A12" s="4" t="s">
        <v>111</v>
      </c>
      <c r="B12" s="5" t="n">
        <v>-17974</v>
      </c>
      <c r="C12" s="6" t="n">
        <v>31</v>
      </c>
      <c r="D12" s="5" t="n">
        <v>357043</v>
      </c>
      <c r="E12" s="5" t="n">
        <v>-375048</v>
      </c>
    </row>
    <row r="13" spans="1:5">
      <c r="A13" s="4" t="s">
        <v>112</v>
      </c>
      <c r="C13" s="5" t="n">
        <v>31339469</v>
      </c>
    </row>
    <row r="14" spans="1:5">
      <c r="A14" s="4" t="s">
        <v>113</v>
      </c>
      <c r="B14" s="6" t="n">
        <v>-10210</v>
      </c>
      <c r="C14" s="6" t="n">
        <v>32</v>
      </c>
      <c r="D14" s="5" t="n">
        <v>403631</v>
      </c>
      <c r="E14" s="5" t="n">
        <v>-413873</v>
      </c>
    </row>
    <row r="15" spans="1:5">
      <c r="A15" s="4" t="s">
        <v>114</v>
      </c>
      <c r="B15" s="5" t="n">
        <v>32017773</v>
      </c>
      <c r="C15" s="5" t="n">
        <v>32017773</v>
      </c>
    </row>
    <row r="16" spans="1:5">
      <c r="A16" s="4" t="s">
        <v>115</v>
      </c>
      <c r="B16" s="6" t="n">
        <v>7687</v>
      </c>
      <c r="C16" s="6" t="n">
        <v>0</v>
      </c>
      <c r="D16" s="5" t="n">
        <v>0</v>
      </c>
      <c r="E16" s="5" t="n">
        <v>7687</v>
      </c>
    </row>
    <row r="17" spans="1:5">
      <c r="A17" s="4" t="s">
        <v>104</v>
      </c>
      <c r="B17" s="5" t="n">
        <v>89</v>
      </c>
      <c r="C17" s="6" t="n">
        <v>0</v>
      </c>
      <c r="D17" s="5" t="n">
        <v>89</v>
      </c>
      <c r="E17" s="5" t="n">
        <v>0</v>
      </c>
    </row>
    <row r="18" spans="1:5">
      <c r="A18" s="4" t="s">
        <v>105</v>
      </c>
      <c r="C18" s="5" t="n">
        <v>18600</v>
      </c>
    </row>
    <row r="19" spans="1:5">
      <c r="A19" s="4" t="s">
        <v>106</v>
      </c>
      <c r="B19" s="5" t="n">
        <v>0</v>
      </c>
      <c r="C19" s="6" t="n">
        <v>0</v>
      </c>
      <c r="D19" s="5" t="n">
        <v>0</v>
      </c>
      <c r="E19" s="5" t="n">
        <v>0</v>
      </c>
    </row>
    <row r="20" spans="1:5">
      <c r="A20" s="4" t="s">
        <v>107</v>
      </c>
      <c r="C20" s="5" t="n">
        <v>34255</v>
      </c>
    </row>
    <row r="21" spans="1:5">
      <c r="A21" s="4" t="s">
        <v>110</v>
      </c>
      <c r="B21" s="5" t="n">
        <v>6253</v>
      </c>
      <c r="C21" s="6" t="n">
        <v>0</v>
      </c>
      <c r="D21" s="5" t="n">
        <v>6253</v>
      </c>
      <c r="E21" s="5" t="n">
        <v>0</v>
      </c>
    </row>
    <row r="22" spans="1:5">
      <c r="A22" s="4" t="s">
        <v>92</v>
      </c>
      <c r="B22" s="5" t="n">
        <v>-14209</v>
      </c>
      <c r="C22" s="5" t="n">
        <v>0</v>
      </c>
      <c r="D22" s="5" t="n">
        <v>0</v>
      </c>
      <c r="E22" s="5" t="n">
        <v>-14209</v>
      </c>
    </row>
    <row r="23" spans="1:5">
      <c r="A23" s="4" t="s">
        <v>116</v>
      </c>
      <c r="B23" s="6" t="n">
        <v>-10390</v>
      </c>
      <c r="C23" s="6" t="n">
        <v>32</v>
      </c>
      <c r="D23" s="6" t="n">
        <v>409973</v>
      </c>
      <c r="E23" s="6" t="n">
        <v>-420395</v>
      </c>
    </row>
    <row r="24" spans="1:5">
      <c r="A24" s="4" t="s">
        <v>117</v>
      </c>
      <c r="B24" s="5" t="n">
        <v>32070628</v>
      </c>
      <c r="C24" s="5" t="n">
        <v>32070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472</v>
      </c>
      <c r="B1" s="2" t="s">
        <v>1</v>
      </c>
    </row>
    <row r="2" spans="1:2">
      <c r="B2" s="2" t="s">
        <v>473</v>
      </c>
    </row>
    <row r="3" spans="1:2">
      <c r="A3" s="3" t="s">
        <v>474</v>
      </c>
    </row>
    <row r="4" spans="1:2">
      <c r="A4" s="4" t="s">
        <v>475</v>
      </c>
      <c r="B4" s="5" t="n">
        <v>53378</v>
      </c>
    </row>
    <row r="5" spans="1:2">
      <c r="A5" s="4" t="s">
        <v>476</v>
      </c>
      <c r="B5" s="6" t="n">
        <v>2543</v>
      </c>
    </row>
    <row r="6" spans="1:2">
      <c r="A6" s="4" t="s">
        <v>477</v>
      </c>
      <c r="B6" s="4" t="s">
        <v>478</v>
      </c>
    </row>
    <row r="7" spans="1:2">
      <c r="A7" s="4" t="s">
        <v>444</v>
      </c>
    </row>
    <row r="8" spans="1:2">
      <c r="A8" s="3" t="s">
        <v>474</v>
      </c>
    </row>
    <row r="9" spans="1:2">
      <c r="A9" s="4" t="s">
        <v>477</v>
      </c>
      <c r="B9" s="4" t="s">
        <v>479</v>
      </c>
    </row>
    <row r="10" spans="1:2">
      <c r="A10" s="4" t="s">
        <v>448</v>
      </c>
    </row>
    <row r="11" spans="1:2">
      <c r="A11" s="3" t="s">
        <v>474</v>
      </c>
    </row>
    <row r="12" spans="1:2">
      <c r="A12" s="4" t="s">
        <v>477</v>
      </c>
      <c r="B12" s="4"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0</v>
      </c>
      <c r="B1" s="2" t="s">
        <v>2</v>
      </c>
      <c r="C1" s="2" t="s">
        <v>29</v>
      </c>
    </row>
    <row r="2" spans="1:3">
      <c r="A2" s="3" t="s">
        <v>481</v>
      </c>
    </row>
    <row r="3" spans="1:3">
      <c r="A3" s="4" t="s">
        <v>482</v>
      </c>
      <c r="B3" s="5" t="n">
        <v>4209856</v>
      </c>
    </row>
    <row r="4" spans="1:3">
      <c r="A4" s="4" t="s">
        <v>69</v>
      </c>
      <c r="B4" s="5" t="n">
        <v>50000000</v>
      </c>
      <c r="C4" s="5"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0"/>
  </cols>
  <sheetData>
    <row r="1" spans="1:2">
      <c r="A1" s="1" t="s">
        <v>483</v>
      </c>
      <c r="B1" s="2" t="s">
        <v>484</v>
      </c>
    </row>
    <row r="2" spans="1:2">
      <c r="A2" s="3" t="s">
        <v>485</v>
      </c>
    </row>
    <row r="3" spans="1:2">
      <c r="A3" s="4" t="s">
        <v>486</v>
      </c>
      <c r="B3" s="5" t="n">
        <v>214647</v>
      </c>
    </row>
    <row r="4" spans="1:2">
      <c r="A4" s="4" t="s">
        <v>487</v>
      </c>
      <c r="B4" s="5" t="n">
        <v>2013082</v>
      </c>
    </row>
    <row r="5" spans="1:2">
      <c r="A5" s="4" t="s">
        <v>488</v>
      </c>
      <c r="B5" s="5" t="n">
        <v>4209856</v>
      </c>
    </row>
    <row r="6" spans="1:2">
      <c r="A6" s="4" t="s">
        <v>489</v>
      </c>
    </row>
    <row r="7" spans="1:2">
      <c r="A7" s="3" t="s">
        <v>485</v>
      </c>
    </row>
    <row r="8" spans="1:2">
      <c r="A8" s="4" t="s">
        <v>490</v>
      </c>
      <c r="B8" s="5" t="n">
        <v>1858712</v>
      </c>
    </row>
    <row r="9" spans="1:2">
      <c r="A9" s="4" t="s">
        <v>491</v>
      </c>
    </row>
    <row r="10" spans="1:2">
      <c r="A10" s="3" t="s">
        <v>485</v>
      </c>
    </row>
    <row r="11" spans="1:2">
      <c r="A11" s="4" t="s">
        <v>490</v>
      </c>
      <c r="B11" s="5" t="n">
        <v>1234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3</v>
      </c>
    </row>
    <row r="3" spans="1:3">
      <c r="A3" s="3" t="s">
        <v>493</v>
      </c>
    </row>
    <row r="4" spans="1:3">
      <c r="A4" s="4" t="s">
        <v>75</v>
      </c>
      <c r="B4" s="6" t="n">
        <v>68299</v>
      </c>
      <c r="C4" s="6" t="n">
        <v>62363</v>
      </c>
    </row>
    <row r="5" spans="1:3">
      <c r="A5" s="4" t="s">
        <v>494</v>
      </c>
    </row>
    <row r="6" spans="1:3">
      <c r="A6" s="3" t="s">
        <v>493</v>
      </c>
    </row>
    <row r="7" spans="1:3">
      <c r="A7" s="4" t="s">
        <v>75</v>
      </c>
      <c r="B7" s="5" t="n">
        <v>53012</v>
      </c>
      <c r="C7" s="5" t="n">
        <v>48170</v>
      </c>
    </row>
    <row r="8" spans="1:3">
      <c r="A8" s="4" t="s">
        <v>495</v>
      </c>
    </row>
    <row r="9" spans="1:3">
      <c r="A9" s="3" t="s">
        <v>493</v>
      </c>
    </row>
    <row r="10" spans="1:3">
      <c r="A10" s="4" t="s">
        <v>75</v>
      </c>
      <c r="B10" s="6" t="n">
        <v>15287</v>
      </c>
      <c r="C10" s="6" t="n">
        <v>141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29</v>
      </c>
      <c r="D1" s="2" t="s">
        <v>73</v>
      </c>
      <c r="E1" s="2" t="s">
        <v>497</v>
      </c>
    </row>
    <row r="2" spans="1:5">
      <c r="A2" s="3" t="s">
        <v>179</v>
      </c>
    </row>
    <row r="3" spans="1:5">
      <c r="A3" s="4" t="s">
        <v>498</v>
      </c>
      <c r="B3" s="6" t="n">
        <v>12383</v>
      </c>
      <c r="C3" s="6" t="n">
        <v>12798</v>
      </c>
      <c r="D3" s="6" t="n">
        <v>9329</v>
      </c>
      <c r="E3" s="6" t="n">
        <v>11522</v>
      </c>
    </row>
    <row r="4" spans="1:5">
      <c r="A4" s="3" t="s">
        <v>499</v>
      </c>
    </row>
    <row r="5" spans="1:5">
      <c r="A5" s="4" t="s">
        <v>129</v>
      </c>
      <c r="B5" s="6" t="n">
        <v>46895</v>
      </c>
      <c r="C5" s="6" t="n">
        <v>45863</v>
      </c>
      <c r="D5" s="6" t="n">
        <v>52900</v>
      </c>
      <c r="E5" s="6" t="n">
        <v>550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3</v>
      </c>
    </row>
    <row r="3" spans="1:3">
      <c r="A3" s="3" t="s">
        <v>179</v>
      </c>
    </row>
    <row r="4" spans="1:3">
      <c r="A4" s="4" t="s">
        <v>501</v>
      </c>
      <c r="B4" s="6" t="n">
        <v>0</v>
      </c>
      <c r="C4" s="6" t="n">
        <v>0</v>
      </c>
    </row>
    <row r="5" spans="1:3">
      <c r="A5" s="4" t="s">
        <v>502</v>
      </c>
      <c r="B5" s="5" t="n">
        <v>13146000</v>
      </c>
    </row>
    <row r="6" spans="1:3">
      <c r="A6" s="4" t="s">
        <v>503</v>
      </c>
      <c r="B6" s="5" t="n">
        <v>992000</v>
      </c>
    </row>
    <row r="7" spans="1:3">
      <c r="A7" s="4" t="s">
        <v>504</v>
      </c>
      <c r="B7" s="6" t="n">
        <v>21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3</v>
      </c>
    </row>
    <row r="3" spans="1:3">
      <c r="A3" s="3" t="s">
        <v>179</v>
      </c>
    </row>
    <row r="4" spans="1:3">
      <c r="A4" s="4" t="s">
        <v>506</v>
      </c>
      <c r="B4" s="6" t="n">
        <v>4099</v>
      </c>
      <c r="C4" s="6" t="n">
        <v>4865</v>
      </c>
    </row>
    <row r="5" spans="1:3">
      <c r="A5" s="4" t="s">
        <v>507</v>
      </c>
      <c r="B5" s="6" t="n">
        <v>3684</v>
      </c>
      <c r="C5" s="6" t="n">
        <v>27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8</v>
      </c>
      <c r="B1" s="2" t="s">
        <v>2</v>
      </c>
    </row>
    <row r="2" spans="1:2">
      <c r="A2" s="4" t="s">
        <v>509</v>
      </c>
    </row>
    <row r="3" spans="1:2">
      <c r="A3" s="3" t="s">
        <v>493</v>
      </c>
    </row>
    <row r="4" spans="1:2">
      <c r="A4" s="4" t="s">
        <v>510</v>
      </c>
      <c r="B4" s="4" t="s">
        <v>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511</v>
      </c>
      <c r="B1" s="2" t="s">
        <v>1</v>
      </c>
    </row>
    <row r="2" spans="1:2">
      <c r="B2" s="2" t="s">
        <v>2</v>
      </c>
    </row>
    <row r="3" spans="1:2">
      <c r="A3" s="4" t="s">
        <v>448</v>
      </c>
    </row>
    <row r="4" spans="1:2">
      <c r="A4" s="3" t="s">
        <v>512</v>
      </c>
    </row>
    <row r="5" spans="1:2">
      <c r="A5" s="4" t="s">
        <v>513</v>
      </c>
      <c r="B5"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15</v>
      </c>
      <c r="B1" s="2" t="s">
        <v>1</v>
      </c>
    </row>
    <row r="2" spans="1:2">
      <c r="B2" s="2" t="s">
        <v>516</v>
      </c>
    </row>
    <row r="3" spans="1:2">
      <c r="A3" s="3" t="s">
        <v>185</v>
      </c>
    </row>
    <row r="4" spans="1:2">
      <c r="A4" s="4" t="s">
        <v>517</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92</v>
      </c>
      <c r="B4" s="6" t="n">
        <v>-14209</v>
      </c>
      <c r="C4" s="6" t="n">
        <v>-13802</v>
      </c>
    </row>
    <row r="5" spans="1:3">
      <c r="A5" s="3" t="s">
        <v>120</v>
      </c>
    </row>
    <row r="6" spans="1:3">
      <c r="A6" s="4" t="s">
        <v>121</v>
      </c>
      <c r="B6" s="5" t="n">
        <v>5335</v>
      </c>
      <c r="C6" s="5" t="n">
        <v>3930</v>
      </c>
    </row>
    <row r="7" spans="1:3">
      <c r="A7" s="4" t="s">
        <v>110</v>
      </c>
      <c r="B7" s="5" t="n">
        <v>6367</v>
      </c>
      <c r="C7" s="5" t="n">
        <v>4325</v>
      </c>
    </row>
    <row r="8" spans="1:3">
      <c r="A8" s="4" t="s">
        <v>122</v>
      </c>
      <c r="B8" s="5" t="n">
        <v>2749</v>
      </c>
      <c r="C8" s="5" t="n">
        <v>0</v>
      </c>
    </row>
    <row r="9" spans="1:3">
      <c r="A9" s="4" t="s">
        <v>123</v>
      </c>
      <c r="B9" s="5" t="n">
        <v>0</v>
      </c>
      <c r="C9" s="5" t="n">
        <v>1879</v>
      </c>
    </row>
    <row r="10" spans="1:3">
      <c r="A10" s="4" t="s">
        <v>124</v>
      </c>
      <c r="B10" s="5" t="n">
        <v>9</v>
      </c>
      <c r="C10" s="5" t="n">
        <v>0</v>
      </c>
    </row>
    <row r="11" spans="1:3">
      <c r="A11" s="4" t="s">
        <v>125</v>
      </c>
      <c r="B11" s="5" t="n">
        <v>265</v>
      </c>
      <c r="C11" s="5" t="n">
        <v>359</v>
      </c>
    </row>
    <row r="12" spans="1:3">
      <c r="A12" s="3" t="s">
        <v>126</v>
      </c>
    </row>
    <row r="13" spans="1:3">
      <c r="A13" s="4" t="s">
        <v>32</v>
      </c>
      <c r="B13" s="5" t="n">
        <v>-6514</v>
      </c>
      <c r="C13" s="5" t="n">
        <v>54</v>
      </c>
    </row>
    <row r="14" spans="1:3">
      <c r="A14" s="4" t="s">
        <v>33</v>
      </c>
      <c r="B14" s="5" t="n">
        <v>-2495</v>
      </c>
      <c r="C14" s="5" t="n">
        <v>881</v>
      </c>
    </row>
    <row r="15" spans="1:3">
      <c r="A15" s="4" t="s">
        <v>127</v>
      </c>
      <c r="B15" s="5" t="n">
        <v>1568</v>
      </c>
      <c r="C15" s="5" t="n">
        <v>1166</v>
      </c>
    </row>
    <row r="16" spans="1:3">
      <c r="A16" s="4" t="s">
        <v>128</v>
      </c>
      <c r="B16" s="5" t="n">
        <v>-4867</v>
      </c>
      <c r="C16" s="5" t="n">
        <v>2722</v>
      </c>
    </row>
    <row r="17" spans="1:3">
      <c r="A17" s="4" t="s">
        <v>45</v>
      </c>
      <c r="B17" s="5" t="n">
        <v>-3580</v>
      </c>
      <c r="C17" s="5" t="n">
        <v>-2962</v>
      </c>
    </row>
    <row r="18" spans="1:3">
      <c r="A18" s="4" t="s">
        <v>129</v>
      </c>
      <c r="B18" s="5" t="n">
        <v>-5089</v>
      </c>
      <c r="C18" s="5" t="n">
        <v>-2127</v>
      </c>
    </row>
    <row r="19" spans="1:3">
      <c r="A19" s="4" t="s">
        <v>52</v>
      </c>
      <c r="B19" s="5" t="n">
        <v>-23</v>
      </c>
      <c r="C19" s="5" t="n">
        <v>-108</v>
      </c>
    </row>
    <row r="20" spans="1:3">
      <c r="A20" s="4" t="s">
        <v>130</v>
      </c>
      <c r="B20" s="5" t="n">
        <v>-20484</v>
      </c>
      <c r="C20" s="5" t="n">
        <v>-3683</v>
      </c>
    </row>
    <row r="21" spans="1:3">
      <c r="A21" s="3" t="s">
        <v>131</v>
      </c>
    </row>
    <row r="22" spans="1:3">
      <c r="A22" s="4" t="s">
        <v>132</v>
      </c>
      <c r="B22" s="5" t="n">
        <v>-21033</v>
      </c>
      <c r="C22" s="5" t="n">
        <v>0</v>
      </c>
    </row>
    <row r="23" spans="1:3">
      <c r="A23" s="4" t="s">
        <v>133</v>
      </c>
      <c r="B23" s="5" t="n">
        <v>-2955</v>
      </c>
      <c r="C23" s="5" t="n">
        <v>-1641</v>
      </c>
    </row>
    <row r="24" spans="1:3">
      <c r="A24" s="4" t="s">
        <v>134</v>
      </c>
      <c r="B24" s="5" t="n">
        <v>-23988</v>
      </c>
      <c r="C24" s="5" t="n">
        <v>-1641</v>
      </c>
    </row>
    <row r="25" spans="1:3">
      <c r="A25" s="3" t="s">
        <v>135</v>
      </c>
    </row>
    <row r="26" spans="1:3">
      <c r="A26" s="4" t="s">
        <v>136</v>
      </c>
      <c r="B26" s="5" t="n">
        <v>0</v>
      </c>
      <c r="C26" s="5" t="n">
        <v>31000</v>
      </c>
    </row>
    <row r="27" spans="1:3">
      <c r="A27" s="4" t="s">
        <v>137</v>
      </c>
      <c r="B27" s="5" t="n">
        <v>0</v>
      </c>
      <c r="C27" s="5" t="n">
        <v>-24000</v>
      </c>
    </row>
    <row r="28" spans="1:3">
      <c r="A28" s="4" t="s">
        <v>138</v>
      </c>
      <c r="B28" s="5" t="n">
        <v>-357</v>
      </c>
      <c r="C28" s="5" t="n">
        <v>0</v>
      </c>
    </row>
    <row r="29" spans="1:3">
      <c r="A29" s="4" t="s">
        <v>139</v>
      </c>
      <c r="B29" s="5" t="n">
        <v>89</v>
      </c>
      <c r="C29" s="5" t="n">
        <v>222</v>
      </c>
    </row>
    <row r="30" spans="1:3">
      <c r="A30" s="4" t="s">
        <v>140</v>
      </c>
      <c r="B30" s="5" t="n">
        <v>-655</v>
      </c>
      <c r="C30" s="5" t="n">
        <v>-2448</v>
      </c>
    </row>
    <row r="31" spans="1:3">
      <c r="A31" s="4" t="s">
        <v>141</v>
      </c>
      <c r="B31" s="5" t="n">
        <v>-1375</v>
      </c>
      <c r="C31" s="5" t="n">
        <v>0</v>
      </c>
    </row>
    <row r="32" spans="1:3">
      <c r="A32" s="4" t="s">
        <v>142</v>
      </c>
      <c r="B32" s="5" t="n">
        <v>-2298</v>
      </c>
      <c r="C32" s="5" t="n">
        <v>4774</v>
      </c>
    </row>
    <row r="33" spans="1:3">
      <c r="A33" s="4" t="s">
        <v>143</v>
      </c>
      <c r="B33" s="5" t="n">
        <v>-46770</v>
      </c>
      <c r="C33" s="5" t="n">
        <v>-550</v>
      </c>
    </row>
    <row r="34" spans="1:3">
      <c r="A34" s="4" t="s">
        <v>144</v>
      </c>
      <c r="B34" s="5" t="n">
        <v>190928</v>
      </c>
      <c r="C34" s="5" t="n">
        <v>55335</v>
      </c>
    </row>
    <row r="35" spans="1:3">
      <c r="A35" s="4" t="s">
        <v>145</v>
      </c>
      <c r="B35" s="5" t="n">
        <v>144158</v>
      </c>
      <c r="C35" s="5" t="n">
        <v>54785</v>
      </c>
    </row>
    <row r="36" spans="1:3">
      <c r="A36" s="3" t="s">
        <v>146</v>
      </c>
    </row>
    <row r="37" spans="1:3">
      <c r="A37" s="4" t="s">
        <v>147</v>
      </c>
      <c r="B37" s="5" t="n">
        <v>382</v>
      </c>
      <c r="C37" s="5" t="n">
        <v>452</v>
      </c>
    </row>
    <row r="38" spans="1:3">
      <c r="A38" s="4" t="s">
        <v>148</v>
      </c>
      <c r="B38" s="5" t="n">
        <v>0</v>
      </c>
      <c r="C38" s="5" t="n">
        <v>713</v>
      </c>
    </row>
    <row r="39" spans="1:3">
      <c r="A39" s="4" t="s">
        <v>149</v>
      </c>
      <c r="B39" s="6" t="n">
        <v>0</v>
      </c>
      <c r="C39" s="6" t="n">
        <v>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21"/>
    <col customWidth="1" max="3" min="3" width="37"/>
    <col customWidth="1" max="4" min="4" width="21"/>
    <col customWidth="1" max="5" min="5" width="21"/>
  </cols>
  <sheetData>
    <row r="1" spans="1:5">
      <c r="A1" s="1" t="s">
        <v>518</v>
      </c>
      <c r="B1" s="2" t="s">
        <v>355</v>
      </c>
      <c r="C1" s="2" t="s">
        <v>1</v>
      </c>
    </row>
    <row r="2" spans="1:5">
      <c r="B2" s="2" t="s">
        <v>393</v>
      </c>
      <c r="C2" s="2" t="s">
        <v>519</v>
      </c>
      <c r="D2" s="2" t="s">
        <v>322</v>
      </c>
      <c r="E2" s="2" t="s">
        <v>323</v>
      </c>
    </row>
    <row r="3" spans="1:5">
      <c r="A3" s="3" t="s">
        <v>520</v>
      </c>
    </row>
    <row r="4" spans="1:5">
      <c r="A4" s="4" t="s">
        <v>521</v>
      </c>
      <c r="C4" s="6" t="n">
        <v>3331000</v>
      </c>
      <c r="D4" s="6" t="n">
        <v>3326000</v>
      </c>
    </row>
    <row r="5" spans="1:5">
      <c r="A5" s="4" t="s">
        <v>522</v>
      </c>
      <c r="B5" s="6" t="n">
        <v>223000</v>
      </c>
      <c r="C5" s="5" t="n">
        <v>223000</v>
      </c>
      <c r="E5" s="6" t="n">
        <v>833000</v>
      </c>
    </row>
    <row r="6" spans="1:5">
      <c r="A6" s="4" t="s">
        <v>523</v>
      </c>
    </row>
    <row r="7" spans="1:5">
      <c r="A7" s="3" t="s">
        <v>520</v>
      </c>
    </row>
    <row r="8" spans="1:5">
      <c r="A8" s="4" t="s">
        <v>522</v>
      </c>
      <c r="B8" s="5" t="n">
        <v>0</v>
      </c>
      <c r="C8" s="5" t="n">
        <v>0</v>
      </c>
      <c r="E8" s="6" t="n">
        <v>0</v>
      </c>
    </row>
    <row r="9" spans="1:5">
      <c r="A9" s="4" t="s">
        <v>524</v>
      </c>
      <c r="C9" s="5" t="n">
        <v>119000</v>
      </c>
      <c r="D9" s="5" t="n">
        <v>13000</v>
      </c>
    </row>
    <row r="10" spans="1:5">
      <c r="A10" s="4" t="s">
        <v>525</v>
      </c>
    </row>
    <row r="11" spans="1:5">
      <c r="A11" s="3" t="s">
        <v>520</v>
      </c>
    </row>
    <row r="12" spans="1:5">
      <c r="A12" s="4" t="s">
        <v>522</v>
      </c>
      <c r="B12" s="5" t="n">
        <v>35000</v>
      </c>
      <c r="C12" s="5" t="n">
        <v>35000</v>
      </c>
    </row>
    <row r="13" spans="1:5">
      <c r="A13" s="4" t="s">
        <v>524</v>
      </c>
      <c r="C13" s="5" t="n">
        <v>0</v>
      </c>
      <c r="D13" s="6" t="n">
        <v>35000</v>
      </c>
    </row>
    <row r="14" spans="1:5">
      <c r="A14" s="4" t="s">
        <v>526</v>
      </c>
      <c r="B14" s="6" t="n">
        <v>115000</v>
      </c>
      <c r="C14" s="6" t="n">
        <v>115000</v>
      </c>
    </row>
    <row r="15" spans="1:5">
      <c r="A15" s="4" t="s">
        <v>527</v>
      </c>
    </row>
    <row r="16" spans="1:5">
      <c r="A16" s="3" t="s">
        <v>520</v>
      </c>
    </row>
    <row r="17" spans="1:5">
      <c r="A17" s="4" t="s">
        <v>528</v>
      </c>
      <c r="B17" s="4" t="s">
        <v>10</v>
      </c>
    </row>
    <row r="18" spans="1:5">
      <c r="A18" s="4" t="s">
        <v>529</v>
      </c>
    </row>
    <row r="19" spans="1:5">
      <c r="A19" s="3" t="s">
        <v>520</v>
      </c>
    </row>
    <row r="20" spans="1:5">
      <c r="A20" s="4" t="s">
        <v>530</v>
      </c>
      <c r="C20" s="5" t="n">
        <v>3</v>
      </c>
    </row>
    <row r="21" spans="1:5">
      <c r="A21" s="4" t="s">
        <v>531</v>
      </c>
      <c r="B21" s="4" t="s">
        <v>532</v>
      </c>
      <c r="C21" s="4" t="s">
        <v>532</v>
      </c>
    </row>
    <row r="22" spans="1:5">
      <c r="A22" s="4" t="s">
        <v>533</v>
      </c>
      <c r="B22" s="4" t="s">
        <v>291</v>
      </c>
      <c r="C22" s="4" t="s">
        <v>291</v>
      </c>
    </row>
    <row r="23" spans="1:5">
      <c r="A23" s="4" t="s">
        <v>534</v>
      </c>
      <c r="C23" s="4" t="s">
        <v>535</v>
      </c>
    </row>
    <row r="24" spans="1:5">
      <c r="A24" s="4" t="s">
        <v>536</v>
      </c>
      <c r="C24" s="4" t="s">
        <v>53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538</v>
      </c>
      <c r="B1" s="2" t="s">
        <v>539</v>
      </c>
      <c r="C1" s="2" t="s">
        <v>540</v>
      </c>
      <c r="D1" s="2" t="s">
        <v>2</v>
      </c>
    </row>
    <row r="2" spans="1:4">
      <c r="A2" s="4" t="s">
        <v>298</v>
      </c>
    </row>
    <row r="3" spans="1:4">
      <c r="A3" s="3" t="s">
        <v>541</v>
      </c>
    </row>
    <row r="4" spans="1:4">
      <c r="A4" s="4" t="s">
        <v>542</v>
      </c>
      <c r="D4" s="5" t="n">
        <v>53378</v>
      </c>
    </row>
    <row r="5" spans="1:4">
      <c r="A5" s="4" t="s">
        <v>543</v>
      </c>
      <c r="D5" s="6" t="n">
        <v>2543</v>
      </c>
    </row>
    <row r="6" spans="1:4">
      <c r="A6" s="4" t="s">
        <v>544</v>
      </c>
      <c r="D6" s="4" t="s">
        <v>478</v>
      </c>
    </row>
    <row r="7" spans="1:4">
      <c r="A7" s="4" t="s">
        <v>545</v>
      </c>
    </row>
    <row r="8" spans="1:4">
      <c r="A8" s="3" t="s">
        <v>541</v>
      </c>
    </row>
    <row r="9" spans="1:4">
      <c r="A9" s="4" t="s">
        <v>544</v>
      </c>
      <c r="D9" s="4" t="s">
        <v>479</v>
      </c>
    </row>
    <row r="10" spans="1:4">
      <c r="A10" s="4" t="s">
        <v>546</v>
      </c>
    </row>
    <row r="11" spans="1:4">
      <c r="A11" s="3" t="s">
        <v>541</v>
      </c>
    </row>
    <row r="12" spans="1:4">
      <c r="A12" s="4" t="s">
        <v>544</v>
      </c>
      <c r="D12" s="4" t="s">
        <v>293</v>
      </c>
    </row>
    <row r="13" spans="1:4">
      <c r="A13" s="4" t="s">
        <v>547</v>
      </c>
    </row>
    <row r="14" spans="1:4">
      <c r="A14" s="3" t="s">
        <v>541</v>
      </c>
    </row>
    <row r="15" spans="1:4">
      <c r="A15" s="4" t="s">
        <v>548</v>
      </c>
      <c r="C15" s="5" t="n">
        <v>459857</v>
      </c>
    </row>
    <row r="16" spans="1:4">
      <c r="A16" s="4" t="s">
        <v>549</v>
      </c>
    </row>
    <row r="17" spans="1:4">
      <c r="A17" s="3" t="s">
        <v>541</v>
      </c>
    </row>
    <row r="18" spans="1:4">
      <c r="A18" s="4" t="s">
        <v>542</v>
      </c>
      <c r="B18" s="5" t="n">
        <v>344978</v>
      </c>
    </row>
    <row r="19" spans="1:4">
      <c r="A19" s="4" t="s">
        <v>543</v>
      </c>
      <c r="B19" s="6" t="n">
        <v>16422</v>
      </c>
    </row>
    <row r="20" spans="1:4">
      <c r="A20" s="4" t="s">
        <v>544</v>
      </c>
      <c r="B20" s="4" t="s">
        <v>293</v>
      </c>
    </row>
    <row r="21" spans="1:4">
      <c r="A21" s="4" t="s">
        <v>550</v>
      </c>
    </row>
    <row r="22" spans="1:4">
      <c r="A22" s="3" t="s">
        <v>541</v>
      </c>
    </row>
    <row r="23" spans="1:4">
      <c r="A23" s="4" t="s">
        <v>542</v>
      </c>
      <c r="B23" s="5" t="n">
        <v>544809</v>
      </c>
    </row>
    <row r="24" spans="1:4">
      <c r="A24" s="4" t="s">
        <v>543</v>
      </c>
      <c r="B24" s="6" t="n">
        <v>25759</v>
      </c>
    </row>
    <row r="25" spans="1:4">
      <c r="A25" s="4" t="s">
        <v>551</v>
      </c>
      <c r="B25" s="6" t="n">
        <v>18185</v>
      </c>
    </row>
    <row r="26" spans="1:4">
      <c r="A26" s="4" t="s">
        <v>552</v>
      </c>
      <c r="B26" s="4" t="s">
        <v>479</v>
      </c>
    </row>
    <row r="27" spans="1:4">
      <c r="A27" s="4" t="s">
        <v>553</v>
      </c>
      <c r="B27" s="4" t="s">
        <v>293</v>
      </c>
    </row>
    <row r="28" spans="1:4">
      <c r="A28" s="4" t="s">
        <v>554</v>
      </c>
    </row>
    <row r="29" spans="1:4">
      <c r="A29" s="3" t="s">
        <v>541</v>
      </c>
    </row>
    <row r="30" spans="1:4">
      <c r="A30" s="4" t="s">
        <v>544</v>
      </c>
      <c r="B30" s="4" t="s">
        <v>555</v>
      </c>
    </row>
    <row r="31" spans="1:4">
      <c r="A31" s="4" t="s">
        <v>556</v>
      </c>
    </row>
    <row r="32" spans="1:4">
      <c r="A32" s="3" t="s">
        <v>541</v>
      </c>
    </row>
    <row r="33" spans="1:4">
      <c r="A33" s="4" t="s">
        <v>544</v>
      </c>
      <c r="B33" s="4" t="s">
        <v>557</v>
      </c>
    </row>
    <row r="34" spans="1:4">
      <c r="A34" s="4" t="s">
        <v>558</v>
      </c>
    </row>
    <row r="35" spans="1:4">
      <c r="A35" s="3" t="s">
        <v>541</v>
      </c>
    </row>
    <row r="36" spans="1:4">
      <c r="A36" s="4" t="s">
        <v>559</v>
      </c>
      <c r="B36" s="4" t="s">
        <v>560</v>
      </c>
    </row>
    <row r="37" spans="1:4">
      <c r="A37" s="4" t="s">
        <v>561</v>
      </c>
    </row>
    <row r="38" spans="1:4">
      <c r="A38" s="3" t="s">
        <v>541</v>
      </c>
    </row>
    <row r="39" spans="1:4">
      <c r="A39" s="4" t="s">
        <v>559</v>
      </c>
      <c r="B39" s="4" t="s">
        <v>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48:58Z</dcterms:created>
  <dcterms:modified xmlns:dcterms="http://purl.org/dc/terms/" xmlns:xsi="http://www.w3.org/2001/XMLSchema-instance" xsi:type="dcterms:W3CDTF">2019-05-02T14:48:58Z</dcterms:modified>
</cp:coreProperties>
</file>